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Accounting Policies" sheetId="10" state="visible" r:id="rId10"/>
    <sheet xmlns:r="http://schemas.openxmlformats.org/officeDocument/2006/relationships" name="Revenues"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mmary of Accounting Policies " sheetId="21" state="visible" r:id="rId21"/>
    <sheet xmlns:r="http://schemas.openxmlformats.org/officeDocument/2006/relationships" name="Revenues (Tables)" sheetId="22" state="visible" r:id="rId22"/>
    <sheet xmlns:r="http://schemas.openxmlformats.org/officeDocument/2006/relationships" name="Goodwill and Intangible Assets " sheetId="23" state="visible" r:id="rId23"/>
    <sheet xmlns:r="http://schemas.openxmlformats.org/officeDocument/2006/relationships" name="Fair Value Measurements (Tables" sheetId="24" state="visible" r:id="rId24"/>
    <sheet xmlns:r="http://schemas.openxmlformats.org/officeDocument/2006/relationships" name="Property and Equipment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Description of Business - Addit" sheetId="29" state="visible" r:id="rId29"/>
    <sheet xmlns:r="http://schemas.openxmlformats.org/officeDocument/2006/relationships" name="Summary of Accounting Policie_2" sheetId="30" state="visible" r:id="rId30"/>
    <sheet xmlns:r="http://schemas.openxmlformats.org/officeDocument/2006/relationships" name="Revenues - Summary of Revenues " sheetId="31" state="visible" r:id="rId31"/>
    <sheet xmlns:r="http://schemas.openxmlformats.org/officeDocument/2006/relationships" name="Revenues - Additional Informati" sheetId="32" state="visible" r:id="rId32"/>
    <sheet xmlns:r="http://schemas.openxmlformats.org/officeDocument/2006/relationships" name="Revenues - Summary of Contract " sheetId="33" state="visible" r:id="rId33"/>
    <sheet xmlns:r="http://schemas.openxmlformats.org/officeDocument/2006/relationships" name="Revenues - Summary of Contrac_2" sheetId="34" state="visible" r:id="rId34"/>
    <sheet xmlns:r="http://schemas.openxmlformats.org/officeDocument/2006/relationships" name="Revenues - Additional Informa_2"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Fair Value Measurements - Sched" sheetId="42" state="visible" r:id="rId42"/>
    <sheet xmlns:r="http://schemas.openxmlformats.org/officeDocument/2006/relationships" name="Property and Equipment - Summar" sheetId="43" state="visible" r:id="rId43"/>
    <sheet xmlns:r="http://schemas.openxmlformats.org/officeDocument/2006/relationships" name="Property and Equipment - Additi" sheetId="44" state="visible" r:id="rId44"/>
    <sheet xmlns:r="http://schemas.openxmlformats.org/officeDocument/2006/relationships" name="Commitments and Contingencies -" sheetId="45" state="visible" r:id="rId45"/>
    <sheet xmlns:r="http://schemas.openxmlformats.org/officeDocument/2006/relationships" name="Debt - Additional Information (" sheetId="46" state="visible" r:id="rId46"/>
    <sheet xmlns:r="http://schemas.openxmlformats.org/officeDocument/2006/relationships" name="Stockholders' Equity - Addition" sheetId="47" state="visible" r:id="rId47"/>
    <sheet xmlns:r="http://schemas.openxmlformats.org/officeDocument/2006/relationships" name="Stockholders' Equity - Schedule" sheetId="48" state="visible" r:id="rId48"/>
    <sheet xmlns:r="http://schemas.openxmlformats.org/officeDocument/2006/relationships" name="Stock-Based Compensation - Summ" sheetId="49" state="visible" r:id="rId49"/>
    <sheet xmlns:r="http://schemas.openxmlformats.org/officeDocument/2006/relationships" name="Stock-Based Compensation - Addi"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Stock-Based Compensation - Su_4" sheetId="55" state="visible" r:id="rId55"/>
    <sheet xmlns:r="http://schemas.openxmlformats.org/officeDocument/2006/relationships" name="Net Loss Per Share - Computatio" sheetId="56" state="visible" r:id="rId56"/>
    <sheet xmlns:r="http://schemas.openxmlformats.org/officeDocument/2006/relationships" name="Net Loss Per Share - Schedule o"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3</t>
        </is>
      </c>
    </row>
    <row r="9">
      <c r="A9" s="4" t="inlineStr">
        <is>
          <t>Entity Registrant Name</t>
        </is>
      </c>
      <c r="B9" s="4" t="inlineStr">
        <is>
          <t>Intapp, Inc.</t>
        </is>
      </c>
    </row>
    <row r="10">
      <c r="A10" s="4" t="inlineStr">
        <is>
          <t>Entity Central Index Key</t>
        </is>
      </c>
      <c r="B10" s="4" t="inlineStr">
        <is>
          <t>0001565687</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06-30</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Common Stock, Shares Outstanding</t>
        </is>
      </c>
      <c r="C19" s="5" t="n">
        <v>62222337</v>
      </c>
    </row>
    <row r="20">
      <c r="A20" s="4" t="inlineStr">
        <is>
          <t>Title of 12(b) Security</t>
        </is>
      </c>
      <c r="B20" s="4" t="inlineStr">
        <is>
          <t>Common Stock, par value $0.001 per share</t>
        </is>
      </c>
    </row>
    <row r="21">
      <c r="A21" s="4" t="inlineStr">
        <is>
          <t>Trading Symbol</t>
        </is>
      </c>
      <c r="B21" s="4" t="inlineStr">
        <is>
          <t>INTA</t>
        </is>
      </c>
    </row>
    <row r="22">
      <c r="A22" s="4" t="inlineStr">
        <is>
          <t>Security Exchange Name</t>
        </is>
      </c>
      <c r="B22" s="4" t="inlineStr">
        <is>
          <t>NASDAQ</t>
        </is>
      </c>
    </row>
    <row r="23">
      <c r="A23" s="4" t="inlineStr">
        <is>
          <t>Entity File Number</t>
        </is>
      </c>
      <c r="B23" s="4" t="inlineStr">
        <is>
          <t>001-40550</t>
        </is>
      </c>
    </row>
    <row r="24">
      <c r="A24" s="4" t="inlineStr">
        <is>
          <t>Entity Incorporation, State or Country Code</t>
        </is>
      </c>
      <c r="B24" s="4" t="inlineStr">
        <is>
          <t>DE</t>
        </is>
      </c>
    </row>
    <row r="25">
      <c r="A25" s="4" t="inlineStr">
        <is>
          <t>Entity Tax Identification Number</t>
        </is>
      </c>
      <c r="B25" s="4" t="inlineStr">
        <is>
          <t>46-1467620</t>
        </is>
      </c>
    </row>
    <row r="26">
      <c r="A26" s="4" t="inlineStr">
        <is>
          <t>Entity Address, Address Line One</t>
        </is>
      </c>
      <c r="B26" s="4" t="inlineStr">
        <is>
          <t>3101 Park Blvd</t>
        </is>
      </c>
    </row>
    <row r="27">
      <c r="A27" s="4" t="inlineStr">
        <is>
          <t>Entity Address, City or Town</t>
        </is>
      </c>
      <c r="B27" s="4" t="inlineStr">
        <is>
          <t>Palo Alto</t>
        </is>
      </c>
    </row>
    <row r="28">
      <c r="A28" s="4" t="inlineStr">
        <is>
          <t>Entity Address, State or Province</t>
        </is>
      </c>
      <c r="B28" s="4" t="inlineStr">
        <is>
          <t>CA</t>
        </is>
      </c>
    </row>
    <row r="29">
      <c r="A29" s="4" t="inlineStr">
        <is>
          <t>Entity Address, Postal Zip Code</t>
        </is>
      </c>
      <c r="B29" s="4" t="inlineStr">
        <is>
          <t>94306</t>
        </is>
      </c>
    </row>
    <row r="30">
      <c r="A30" s="4" t="inlineStr">
        <is>
          <t>City Area Code</t>
        </is>
      </c>
      <c r="B30" s="4" t="inlineStr">
        <is>
          <t>650</t>
        </is>
      </c>
    </row>
    <row r="31">
      <c r="A31" s="4" t="inlineStr">
        <is>
          <t>Local Phone Number</t>
        </is>
      </c>
      <c r="B31" s="4" t="inlineStr">
        <is>
          <t>852-04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9 Months Ended</t>
        </is>
      </c>
    </row>
    <row r="2">
      <c r="B2" s="2" t="inlineStr">
        <is>
          <t>Mar. 31, 2022</t>
        </is>
      </c>
    </row>
    <row r="3">
      <c r="A3" s="3" t="inlineStr">
        <is>
          <t>Accounting Policies [Abstract]</t>
        </is>
      </c>
    </row>
    <row r="4">
      <c r="A4" s="4" t="inlineStr">
        <is>
          <t>Summary of Accounting Policies</t>
        </is>
      </c>
      <c r="B4" s="4" t="inlineStr">
        <is>
          <t>Note 2. Summary of Accounting Policies Basis of Presentation and Principles of Consolidation The accompanying unaudited condensed consolidated financial statements have been prepared in accordance with generally accepted accounting principles in the United States of America (“GAAP”) and the requirements of the U.S. Securities and Exchange Commission (the “SEC”) for interim reporting. Certain information and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notes included in the Company's Annual Report on Form 10-K for the fiscal year ended June 30, 2021 filed with the SEC on September 15, 2021. The unaudited condensed The interim unaudited condensed consolidated financial statements have been prepared on a basis consistent with the annual consolidated financial statements and, in the opinion of management, reflect all adjustments, which include only normal and recurring adjustments, necessary to state fairly the Company’s financial condition, its operations and cash flows for the periods presented. The historical results are not necessarily indicative of future results, and the results of operations for the three and nine months ended March 31, 2022 are not necessarily indicative of the results to be expected for the full year or any other period. Use of Estimates The preparation of the accompanying unaudited condensed consolidated financial statements in conformity with GAAP requires us to make estimates and assumptions that affect the amounts reported and disclosed in the unaudited condensed consolidated financial statements and accompanying notes. Those estimates and assumptions include, but are not limited to, revenue recognition including determination of the standalone selling price (“SSP”) of the deliverables included in multiple deliverable revenue arrangements; the depreciable lives of long-lived assets including intangible assets; the expected useful life of deferred commissions; the fair value of common stock used in stock-based compensation; the fair value of assets acquired and liabilities assumed in business combinations; goodwill and long-lived assets impairment assessment; the fair value of contingent consideration liabilities; valuation allowances on deferred tax assets and accounts receivable; uncertain tax positions; and loss contingencies. The Company evaluates estimates and assumptions on an ongoing basis using historical experience and other factors including those resulting from the impacts of the COVID-19 pandemic and adjusts those estimates and assumptions when facts and circumstances dictate. As future events and their effects cannot be determined with precision, actual results could differ from these estimates, and those differences could be material to the unaudited condensed consolidated financial statements. Significant Accounting Policies The Company’s significant accounting policies are described in Note 2, Summary of Accounting Policies , to the consolidated financial statements included in the Company’s Annual Report on Form 10-K for the fiscal year ended June 30, 2021. There have been no material changes to the significant accounting policies during the nine months ended March 31, 2022. Revenue Recognition The Company’s revenues are derived from contracts with our clients. The majority of the Company’s revenues are derived from the sale of our software as a service (“SaaS”) solutions and subscriptions to our term software applications, including support services, as well as the provision of professional services for the implementation of our solutions. The Company accounts for revenues in accordance with Accounting Standards Codification 606, Revenue from Contracts with Customers (“ASC 606”), which the Company adopted on July 1, 2020 using the full retrospective method of adoption. The core principle of ASC 606 is to recognize revenues upon the transfer of control of services or products to customers in an amount that reflects the consideration the Company expects to be entitled to in exchange for those services or products. The Company applies the following framework to recognize revenues: Identification of the contract, or contracts, with our clients The Company considers the terms and conditions of written contracts and its customary business practices in identifying its contracts under ASC 606. The Company determines it has a contract with a client when the contract is approved, each party’s rights regarding the services and products to be transferred can be identified, payment terms for the services and products can be identified, the client has the ability and intent to pay, and the contract has commercial substance. The Company evaluates whether two or more contracts entered within close proximity with one another should be combined and accounted for as a single contract. The Company also evaluates the client’s ability and intent to pay, which is based on a variety of factors, including the client’s historical payment experience or, in the case of a new client, credit and financial information pertaining to the client. Identification of the performance obligation in the contract Performance obligations promised in a contract are identified based on the services or products that will be transferred to the client that are both:
i .
capable of being distinct, whereby the client can benefit from the service or product either on its own or together with other resources that are readily available from the Company or third parties, and
ii.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The Company derives its revenues primarily from the following four sources, which represent the performance obligations of the Company:
i .
Sales of SaaS under subscription arrangements
ii.
Sales of subscriptions to our licenses:
iii.
Support activities:
iv.
Sales of professional services: SaaS and subscription licenses are generally sold as annual or multi-year initial terms with automatic annual renewal provisions on expiration of the initial term. Support for subscription licenses follows the same contract periods as the initial or renewal term. Professional services related to implementation and configuration activities are typically time and materials contracts. Determination of the transaction price The transaction price is determined based on the consideration to which the Company expects to be entitled in exchange for transferring services and products to the client. Variable consideration is estimated and included in the transaction price if, in the Company’s judgment, it is probable that no significant future reversal of cumulative revenues under the contract will occur. In instances where the timing of revenue recognition differs from the timing of invoicing, the Company has determined that contracts generally do not include a significant financing component. The primary purpose of the Company’s invoicing terms is to provide clients with simplified and predictable ways of purchasing the Company’s products and services, not to receive financing from clients or to provide clients with financing.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its relative SSP. The majority of the Company’s contracts contain multiple performance obligations, such as when subscription licenses are sold with support and professional services. Some of the Company’s performance obligations have observable inputs that are used to determine the SSP of those distinct performance obligations. Where SSP is not directly observable, the Company determines the SSP using information that may include market conditions and other observable inputs. Recognition of revenues when, or as, the Company satisfies a performance obligation The Company recognizes revenues as control of the services or products is transferred to a client, in an amount that reflects the consideration the Company expects to be entitled to in exchange for those services or products. The Company is principally responsible for the satisfaction of its distinct performance obligations, which are satisfied either at a point in time or over a period of time. The Company records revenues net of applicable sales taxes collected. Sales taxes collected from clients are recorded as part of accounts payable in the accompanying consolidated balance sheets and are remitted to state and local taxing jurisdictions based on the filing requirements of each jurisdiction. Performance obligations satisfied at a point in time Subscription licenses The Company has concluded that its sale of term licenses to clients (“subscription licenses”) provides the client with the right to functional intellectual property (“IP”) and are distinct performance obligations from which the client can benefit on a stand-alone basis. The transaction price allocated to subscription license arrangements is recognized as revenues at a point in time when control is transferred to the client, which generally occurs at the time of delivery or upon commencement of the renewal term. Subscription license fees are generally payable in advance on an annual basis over the term of the license arrangement, which is typically noncancelable. Performance obligations satisfied over a period of time SaaS and support as well as professional services arrangements comprise the majority of distinct performance obligations that are satisfied over a period of time. SaaS and support The transaction price allocated to SaaS subscription arrangements is recognized as revenues over time throughout the term of the contract as the services are provided on a continuous basis, beginning after the SaaS environment is provisioned and made available to clients. The Company’s SaaS subscriptions are generally one to three years in duration, with the majority being one year. Consideration from SaaS arrangements is typically billed in advance on an annual basis. The Company’s subscription license sales include noncancelable support which entitle clients to receive technical support and software updates, on a when and if available basis, during the term of the subscription license agreement. Technical support and software updates are considered distinct from the related subscription licenses but accounted for as a single stand ready performance obligation as they each constitute a series of distinct services that are substantially the same and have the same pattern of transfer to the client. The transaction price allocated to support is recognized as revenue over time on a straight-line basis over the term of the support contract which corresponds to the underlying subscription license agreement. Consideration for support services is typically billed in advance on an annual basis. In some instances, the client may purchase premium support services which are generally priced as a percentage of the associated subscription license. Professional services The Company’s professional services revenues are primarily comprised of implementation, configuration and upgrade services. The Company has determined that professional services provided to clients represent distinct performance obligations. These services may be provided on a stand-alone basis or bundled with other performance obligations, including SaaS arrangements, subscription licenses, and support services. The transaction price allocated to these performance obligations is recognized as revenue over time as the services are performed. The professional services engagements are billed to clients on a time and materials basis and are recognized as invoiced. In instances where professional services arrangements are sold on a fixed price basis, revenues are recognized over time using an input measure of time incurred to date relative to total estimated time to be incurred at project completion. Professional services arrangements sold on a time and materials basis are generally invoiced monthly in arrears and those sold on a fixed fee basis are invoiced upon the achievement of project milestones. The Company records reimbursable out-of-pocket expenses associated with professional services contracts in both revenues and cost of revenues. Contract Modifications Contracts may be modified to account for changes in contract scope or price. The Company considers contract modifications to exist when the modification either creates new rights or obligations or changes the existing enforceable rights and obligations of either party. Contract modifications are accounted for prospectively when it results in the promise to deliver additional products and services that are distinct and contract price does not increase by an amount that reflects standalone selling price for the new goods or services. Balance Sheet Presentation Contracts with our clients are reflected in the consolidated balance sheets as follows:
•
Accounts receivable, net represents amounts billed to clients in accordance with contract terms for which payment has not yet been received. It is presented net of the allowance for doubtful accounts as part of current assets in the consolidated balance sheets.
•
Unbilled receivables, net represents amounts that are unbilled due to agreed-upon contractual terms in which billing occurs subsequent to revenue recognition. This generally occurs in multi-year subscription license arrangements where control of the software license is transferred at the inception of the contract, but the client is invoiced annually in advance over the term of the license. Unbilled receivables are presented net of the allowance for doubtful accounts, if applicable, in the consolidated balance sheets with the long-term portion included in other assets. Under ASC 606, these balances represent contract assets.
•
Contract costs consist principally of client acquisition costs (sales commissions). The Company classifies deferred commissions as current or non-current on our consolidated balance sheets based on the timing of when the Company expects to recognize the expense.
•
Deferred revenue, net represents amounts that have been invoiced to the client for which the Company has the right to invoice, but that have not been recognized as revenues because the related products or services have not been transferred to the client. Deferred revenue that will be realized within twelve months of the balance sheet date is classified as current. The remaining deferred revenue is presented as non-current. Under ASC 606, these balances represent contract liabilities. The Company may receive consideration from its clients in advance of performance on a portion of the contract and, on another portion of the contract, perform in advance of receiving consideration. Contract assets and liabilities related to rights and obligations in a contract are interdependent. Therefore, contract assets and liabilities are presented net at the contract level, as either a single contract asset or a single contract liability, in the consolidated balance sheets. Concentrations of Credit Risk and Significant Clients Financial instruments that potentially subject the Company to concentrations of credit risk consist of cash and accounts receivable. The Company maintains its cash with high quality financial institutions. The Company is exposed to credit risk for cash held in financial institutions in the event of a default to the extent that such amounts recorded on the balance sheet are in excess of amounts that are insured by the Federal Deposit Insurance Corporation (“FDIC”). No client individually accounted for 10% or more of the Company’s revenues for the three and nine months ended March 31, 2022 and 2021. As of March 31, 2022, no client individually accounted for 10% or more of the Company’s total accounts receivable. As of June 30, 2021, one client individually accounted for 25% of the Company’s total accounts receivable. Recent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Recently issued accounting pronouncements In February 2016, the FASB issued ASU No. 2016-02, Leases (ASC 842) In June 2016, the FASB issued ASU No. 2016-13, Financial Instruments – Credit Losses In December 2019, the FASB issued ASU No. 2019-12, Income Taxes (ASC 740):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9 Months Ended</t>
        </is>
      </c>
    </row>
    <row r="2">
      <c r="B2" s="2" t="inlineStr">
        <is>
          <t>Mar. 31, 2022</t>
        </is>
      </c>
    </row>
    <row r="3">
      <c r="A3" s="3" t="inlineStr">
        <is>
          <t>Revenue Recognition [Abstract]</t>
        </is>
      </c>
    </row>
    <row r="4">
      <c r="A4" s="4" t="inlineStr">
        <is>
          <t>Revenues</t>
        </is>
      </c>
      <c r="B4" s="4" t="inlineStr">
        <is>
          <t>Note 3. Revenues Disaggregation of Revenues Revenues by geography were as follows (in thousands):
Three Months Ended March 31,
Nine Months Ended March 31,
2022
2021
2022
2021
United States
$
49,002
$
39,452
$
136,107
$
108,089
United Kingdom
10,043
9,117
33,363
27,063
Rest of the world
10,618
7,079
27,080
18,224
Total
$
69,663
$
55,648
$
196,550
$
153,376
No country other than those listed above accounted for 10% or more of the Company’s revenues during the three and nine months ended March 31, 2022 and 2021. Contract balances The Company’s contract assets and liabilities were as follows (in thousands):
March 31, 2022
June 30, 2021
Unbilled accounts receivable, net (1)
$
8,563
$
6,925
Deferred revenue, net
123,326
109,801
(1)
The long-term portion of $29 and $85 as of March 31, 2022 and June 30, 2021, respectively, is included in other assets. There was no allowance for doubtful accounts associated with unbilled receivables as of March 31, 2022 and June 30, 2021. During the nine months ended March 31, 2022, the Company recognized $98.3 million in revenue pertaining to deferred revenue as of June 30, 2021. Performance Obligations Remaining performance obligations represent non-cancellable contracted revenues that have not yet been recognized, which includes deferred revenue and amounts that will be invoiced and recognized as revenues in future periods. Subscription services are typically satisfied over one to three years, support services are generally satisfied within one year, and professional services are typically satisfied within one year. Professional services under time and material contracts are not included in the performance obligations amount as these arrangements can be cancelled at any time. As of March 31, 2022, approximately $300.7 million of revenues is expected to be recognized from remaining performance obligations with approximately 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2</t>
        </is>
      </c>
    </row>
    <row r="3">
      <c r="A3" s="3" t="inlineStr">
        <is>
          <t>Goodwill And Intangible Assets Disclosure [Abstract]</t>
        </is>
      </c>
    </row>
    <row r="4">
      <c r="A4" s="4" t="inlineStr">
        <is>
          <t>Goodwill and Intangible Assets</t>
        </is>
      </c>
      <c r="B4" s="4" t="inlineStr">
        <is>
          <t>Note 4. Goodwill and Intangible Assets Goodwill Changes in the carrying amounts of goodwill were as follows (in thousands):
Nine Months Ended March 31,
2022
2021
Balance, beginning of period
$
262,270
$
227,992
Foreign currency translation adjustment
(479
)
1,012
Balance, end of period
$
261,791
$
229,004
Intangible Assets Intangible assets acquired through business combinations consisted of the following (in thousands):
March 31, 2022
Useful Life (In years)
Gross Carrying Amount
Accumulated Amortization
Net Carrying Amount
Client relationships
9 to 15
$
41,000
$
(18,787
)
$
22,213
Noncompete agreements
3 to 5
4,107
(2,762
)
1,345
Trademarks and trade names
Indefinite
4,683
—
4,683
Trademarks and trade names
1 to 3
7,822
(3,920
)
3,902
Core technology
3 to 5
47,019
(36,950
)
10,069
Intangible assets, net
$
104,631
$
(62,419
)
$
42,212
June 30, 2021
Useful Life (In years)
Gross Carrying Amount
Accumulated Amortization
Net Carrying Amount
Client relationships
9 to 15
$
41,000
$
(15,879
)
$
25,121
Noncompete agreements
3 to 5
4,107
(2,442
)
1,665
Trademarks and trade names
Indefinite
4,892
—
4,892
Trademarks and trade names
1 to 3
7,613
(2,902
)
4,711
Core technology
3 to 5
47,019
(31,059
)
15,960
Intangible assets, net
$
104,631
$
(52,282
)
$
52,349
The fair value of intangible assets was derived based on the income approach. This fair value measurement is based on significant inputs that are not observable in the market. Key assumptions utilized in management’s analysis included the following:
•
Revenues and expense forecasts were based on trends of historical performance and management’s estimate of future performance.
•
Cash flows utilized in the discounted cash flow analysis were estimated using a weighted-average cost of capital. Amortization expense related to acquired intangible assets was recognized as follows (in thousands):
Three Months Ended March 31,
Nine Months Ended March 31,
2022
2021
2022
2021
Cost of SaaS and support
$
1,964
$
1,628
$
5,891
$
5,061
Sales and marketing
1,448
993
3,927
2,977
General and administrative
106
—
319
—
Total amortization expense
$
3,518
$
2,621
$
10,137
$
8,038
As of March 31, 2022, the estimated future amortization expense of acquired intangible assets is as follows (in thousands):
Fiscal Year Ending June 30,
Amount
2022 (remaining 3 months)
$
3,309
2023
9,190
2024
7,707
2025
5,291
2026
3,111
2027 and thereafter
8,921
Total remaining amortization
$
37,5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2</t>
        </is>
      </c>
    </row>
    <row r="3">
      <c r="A3" s="3" t="inlineStr">
        <is>
          <t>Fair Value Disclosures [Abstract]</t>
        </is>
      </c>
    </row>
    <row r="4">
      <c r="A4" s="4" t="inlineStr">
        <is>
          <t>Fair Value Measurements</t>
        </is>
      </c>
      <c r="B4" s="4" t="inlineStr">
        <is>
          <t>Note 5. Fair Value Measurements The authoritative guidance on fair value measurements establishes a three-tier fair value hierarchy for disclosure of fair value measurements as follows : Level 1 —Inputs are unadjusted, quoted prices in active markets for identical, assets or liabilities at the measurement date; Level 2 —Inputs are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s set forth the Company’s financial liabilities that were measured at fair value on a recurring basis as of the dates indicated by level within the fair value hierarchy (in thousands):
March 31, 2022
Level 1
Level 2
Level 3
Total
Liabilities:
Liability for contingent consideration, current portion
$
—
$
—
$
11,974
$
11,974
Total
$
—
$
—
$
11,974
$
11,974
June 30, 2021
Level 1
Level 2
Level 3
Total
Liabilities:
Term loan
$
—
$
273,000
$
—
$
273,000
Revolving credit facility
—
5,000
—
5,000
Liability for contingent consideration, current and non-current portion
—
—
23,502
23,502
Total
$
—
$
278,000
$
23,502
$
301,502
In connection with the acquisition of Repstor, Limited (“Repstor”) in June 2021, the Company recorded contingent consideration liabilities representing the amounts payable to former Repstor shareholders based upon the achievement of certain performance measures. The current and non-current portions of these liabilities of $11.0 million and $12.5 million, respectively, were included in other current liabilities and other liabilities on the consolidated balance sheet as of June 30, 2021. The non-current portion was reclassified to the current portion and included in other current liabilities on the unaudited condensed consolidated balance sheet as of March 31, 2022. During the three months ended March 31, 2022, $10.7 million was paid to the former shareholders of Repstor. The fair value of the contingent consideration was initially estimated using the Monte Carlo simulation and included key assumptions used by management related to the estimated probability of occurrence and discount rates. Subsequent changes in the fair value of the contingent consideration liabilities, resulting from management’s revision of key assumptions and estimates, have been recorded in general and administrative expense in the unaudited condensed consolidated statement of operations. Gains and losses arising from exchange rate fluctuation on these liabilities which are denominated in British Pounds have been included in other income (expense) on the unaudited condensed consolidated statements of operations. Changes in the fair value of contingent consideration liabilities during the nine months ended March 31, 2022 were as follows:
Amount
Balance as of June 30, 2021
$
23,502
Payment of contingent consideration
(10,714
)
Change in fair value of contingent consideration
727
Effect of foreign currency exchange rate changes
(1,541
)
Balance as of March 31, 2022
$
11,974
Based upon Level 2 inputs and the borrowing rates available to the Company for loans with similar terms and consideration of the Company’s credit risk, the carrying value of the Company’s term loan and revolving credit facility approximate their fair value. Other financial instruments consist of accounts receivable, accounts payable and accrued expenses and other current liabilities. Accounts receivable, accounts payable and accrued liabilities are stated at their carrying value, which approximates fair value due to the short time to expected receipt or pay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Mar. 31, 2022</t>
        </is>
      </c>
    </row>
    <row r="3">
      <c r="A3" s="3" t="inlineStr">
        <is>
          <t>Property Plant And Equipment [Abstract]</t>
        </is>
      </c>
    </row>
    <row r="4">
      <c r="A4" s="4" t="inlineStr">
        <is>
          <t>Property and Equipment</t>
        </is>
      </c>
      <c r="B4" s="4" t="inlineStr">
        <is>
          <t>Note 6. Property and Equipment Property and equipment, net, consisted of the following (in thousands):
March 31, 2022
June 30, 2021
Computer equipment and software
$
966
$
1,751
Capitalized internal-use software
9,895
6,843
Furniture and office equipment
1,890
2,189
Leasehold improvements
5,351
5,417
Construction in progress
317
—
Total property and equipment
18,419
16,200
Less: accumulated depreciation and amortization
(6,745
)
(5,526
)
Property and equipment, net
$
11,674
$
10,674
Depreciation expense, excluding the amortization of capitalized software development costs, was $0.4 million for each of the three months ended March 31, 2022 and 2021, and was $1.0 million for the nine months ended March 31, 2022 and 2021. Amortization expense related to capitalized internal-use software was $0.5 million and $0.3 million for the three months ended March 31, 2022 and 2021, respectively, and was $1.4 million and $0.8 million for the nine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Note 7. Commitments and Contingencies Operating Leases The Company leases the majority of its office space in the U.S., U.K. and Ukraine under noncancelable operating leases, which have various expiration dates through fiscal 2031. Minimum rent payments under operating leases are recognized on a straight-line basis over the term of the lease, including any periods of free rent and rent concessions. Total rent expense for the nine months ended March 31, 2022 and 2021 was $6.6 million and $6.0 million, respectively. In April 2022, the Company entered into a lease agreement to lease an office space in the U.K. for an eight-year Software and Other In the ordinary course of business, the Company enters into commitments to purchase or subscribe to software that is required to conduct its business activities. The Company also has commitments towards its cloud hosting service providers. In December 2021, the Company entered into an agreement with Microsoft, pursuant to which the Company is committed to spend a minimum of $114.7 million on cloud services and support fees over the agreement’s seven-year Litigation From time to time, the Company is a party to claims, lawsuits, and proceedings which arise in the ordinary course of business. The Company warrants to its customers that it has all necessary rights and licenses to the intellectual property comprised in its products and services and indemnifies those customers against intellectual property claims with respect to such products and services, so such claims, lawsuits and proceedings might in the future include claims of alleged infringement of intellectual property rights. The Company records a liability when it believes that it is probable that a loss will be incurred, and the amount of loss or range of loss can be reasonably estimated. Given the unpredictable nature of legal proceedings, the Company bases its estimate on the information available at the time of the assessment. As additional information becomes available, the Company reassesses the potential liability and may revise the estimate. The Company is not presently a party to any litigation the outcome of which, it believes, if determined adversely to the Company, would individually or in the aggregate have a material adverse effect on the business, operating result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2</t>
        </is>
      </c>
    </row>
    <row r="3">
      <c r="A3" s="3" t="inlineStr">
        <is>
          <t>Debt Disclosure [Abstract]</t>
        </is>
      </c>
    </row>
    <row r="4">
      <c r="A4" s="4" t="inlineStr">
        <is>
          <t>Debt</t>
        </is>
      </c>
      <c r="B4" s="4" t="inlineStr">
        <is>
          <t xml:space="preserve">Note 8. Debt As of June 30, 2021, the Company had outstanding borrowings of $273.0 million under a term loan and $5.0 million under an associated revolving credit facility (together, the “Prior Credit Facility”). On July 12, 2021, amounts outstanding under the Prior Credit Facility were repaid in full from proceeds of the IPO. As a result of the extinguishment of the debt, a loss of $2.4 million related to the write-off of unamortized financing costs, has been recorded as a loss on debt extinguishment in the unaudited condensed consolidated statement of operations for the nine months ended March 31, 2022. As of March 31, 2022, the Company had no outstanding borrowings under the Prior Credit Facility. On October 5, 2021, the Company entered into a Credit Agreement (the “Credit Agreement”) among the Company, the guarantors party thereto, the lenders party thereto and JPMorgan Chase Bank, N.A., as Administrative Agent (“JPMorgan”). The Credit Agreement provides for a five-year In connection with the execution of the Credit Agreement, the Company also entered into a pledge and security agreement (the “Security Agreement”) dated as of October 5, 2021 with the subsidiaries of the Company and JPMorgan, as collateral agent for the secured parties. Under the Security Agreement, borrowings under the JPMorgan Credit Facility are secured by a first priority pledge of all of the capital stock and substantially all of the assets (excluding real estate interests) of each subsidiary of the Company and the subsidiary guarantors. The Credit Agreement provides that the Company must maintain compliance with a maximum consolidated total net leverage ratio covenant, as determined in accordance with the Credit Agreement. It also contains affirmative, negative and financial covenants, including limitations on certain other indebtedness, loans and investments, liens, mergers, asset sales, and transactions with affiliates, as well as customary events of default. The Company was in compliance with all covenants as of March 31, 2022. The Company incurred $0.8 million of costs directly related to the Credit Agreement, which were capitalized and are being amortized over the term of the Credit Agreement. These debt issuance costs are included in other assets on the unaudited condensed consolidated balance sheets. As of March 31, 2022, there were no outstanding borrowings under the JPMorgan Credit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2</t>
        </is>
      </c>
    </row>
    <row r="3">
      <c r="A3" s="3" t="inlineStr">
        <is>
          <t>Equity [Abstract]</t>
        </is>
      </c>
    </row>
    <row r="4">
      <c r="A4" s="4" t="inlineStr">
        <is>
          <t>Stockholders' Equity</t>
        </is>
      </c>
      <c r="B4" s="4" t="inlineStr">
        <is>
          <t>Note 9. Stockholders’ Equity On July 2, 2021, in conjunction with the closing of the IPO, the Company’s Amended and Restated Certificate of Incorporation became effective, pursuant to which the Company’s authorized capital stock was increased to 700,000,000 shares of common stock, par value $0.001 per share, and 50,000,000 shares of preferred stock, par value $0.001 per share. On July 2, 2021, upon the closing of the IPO, all outstanding shares of Series A and Series A-1 convertible preferred stock were automatically converted into 19,034,437 shares of the Company’s common stock on a one-for-one basis. As of March 31, 2022, s hares of common stock have been reserved for the following:
Outstanding stock options
13,095,784
Unvested performance stock units and restricted stock units
4,580,441
Reserved for ESPP
1,466,996
Reserved for future stock award grants
2,008,859
21,152,0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Mar. 31, 2022</t>
        </is>
      </c>
    </row>
    <row r="3">
      <c r="A3" s="3" t="inlineStr">
        <is>
          <t>Disclosure Of Compensation Related Costs Sharebased Payments [Abstract]</t>
        </is>
      </c>
    </row>
    <row r="4">
      <c r="A4" s="4" t="inlineStr">
        <is>
          <t>Stock-Based Compensation</t>
        </is>
      </c>
      <c r="B4" s="4" t="inlineStr">
        <is>
          <t>Note 10 . Stock Awards The Company has granted time-based and performance-based stock options, time-based restricted stock units (“RSUs”) and performance-based restricted stock units (“PSUs”), collectively referred to as “Stock Awards”. The Company accounts for stock-based compensation using the fair value method which requires the Company to measure stock-based compensation based on the grant-date fair value of the awards and recognize compensation expense over the requisite service or performance period. Awards that contain only service conditions, are generally earned over four years and expensed on a straight-line basis over that term. Compensation expense for awards that contain performance conditions is calculated using the graded vesting method and the portion of expense recognized in any period may fluctuate depending on changing estimates of the achievement of the performance conditions. Stock option activity under the Company’s equity incentive plans during the nine months ended March 31, 2022 was as follows:
Number of Options
Weighted- Average Exercise Price
Weighted- Average Remaining Contractual Term (in years)
Aggregate Intrinsic Value (in thousands)
Outstanding as of June 30, 2021
14,684,809
$
10.11
7.3
$
262,762
Granted
104,390
32.22
Exercised
(1,303,457
)
6.19
Forfeited
(389,958
)
14.88
Outstanding as of March 31, 2022
13,095,784
$
10.53
6.8
$
177,923
Vested and exercisable as of March 31, 2022
9,230,181
$
8.23
6.0
$
145,747
Unvested and early exercised as of March 31, 2022
150,000
$
14.77
Vested and expected to vest as of March 31, 2022
13,245,784
$
10.58
6.8
$
179,309
The weighted-average grant date fair value of options granted during the nine months ended March 31, 2022 was $12.61. The total intrinsic value of options exercised during the nine months ended March 31, 2022 was $25.0 million. The proceeds from option exercises totaled $8.1 million during the nine months ended March 31, 2022. Performance stock unit activity during the nine months ended March 31, 2022 was as follows:
Stock Awards Outstanding
Weighted- Average Grant Date Fair Value
Balance as of June 30, 2021
3,950,000
$
26.00
Granted
193,444
35.85
Vested
(415,400
)
26.74
Forfeited
(54,784
)
27.06
Balance as of March 31, 2022
3,673,260
$
26.42
Restricted stock unit activity during the nine months ended March 31, 2022 was as follows:
Stock Awards Outstanding
Weighted- Average Grant Date Fair Value
Balance as of June 30, 2021
46,150
$
26.00
Granted
993,716
31.50
Vested
(60,724
)
37.27
Forfeited
(71,961
)
36.02
Balance as of March 31, 2022
907,181
$
30.48
Stock-Based Compensation Expense The Company recorded stock-based compensation expense in the unaudited condensed consolidated statements of operations as follows (in thousands):
Three Months Ended March 31,
Nine Months Ended March 31,
2022
2021
2022
2021
Cost of revenues
Cost of SaaS and support
$
359
$
66
$
882
$
188
Cost of professional services
869
198
2,284
639
Research and development
5,136
941
13,771
3,019
Sales and marketing
7,330
997
20,687
3,828
General and administrative
9,133
1,196
24,671
5,055
Total stock-based compensation
$
22,827
$
3,398
$
62,295
$
12,729
During the nine months ended March 31, 2021, the Company also recognized additional stock-based compensation expense of $0.5 million relating to the buy-back of shares of common stock, which represents the excess between the repurchase price and the fair value of common stock at the date of repurchase. As of March 31, 2022, there was a total of $105.3 million in unrecognized compensation cost related to unvested stock-based awards granted, which is expected to be recognized over the weighted-average period of approximately 2.3 years. The calculated fair value of stock option grants was estimated using the Black-Scholes option pricing model with the following weighted-average assumptions:
Nine Months Ended March 31,
2022
2021
Expected dividend yield
0
%
0
%
Risk-free interest rate
0.9
%
0.4
%
Expected volatility
40
%
38
%
Expected life (in years)
6
6
Employee Stock Purchase Plan In June 2021, the Board of Directors adopted and shareholders approved the 2021 Employee Stock Purchase Plan ("ESPP"), which became effective as of June 29, 2021. The ESPP initially reserved 1,466,996 shares of the Company’s common stock for future issuance to participating employees. The initial offering period for the ESPP began on December 16, 2021 and will end on November 30, 2023. The first purchase date will be on May 31, 2022, followed by three more purchase dates in six-month intervals thereafter during this initial offering period. Eligible employees may purchase the Company’s common stock at a price equal to 85% of the lower of the fair market value of the Company’s common stock on the offering date or the applicable purchase date. As of March 31, 2022, no shares have been purchased under the ESPP. The fair value of ESPP shares was estimated using the Black-Scholes option valuation model with the following weighted-average assumptions:
Nine Months Ended
March 31, 2022
Expected dividend yield
0
%
Risk-free interest rate
0.4
%
Expected volatility
39
%
Expected life (in years)
1.2
As of March 31, 2022, total unrecognized compensation expense related to the ESPP was $1.8 million. That cost is expected to be recognized over the remaining term of the initial offering period of 1.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Note 11. Income Taxes The Company determines its income tax provision for interim periods using an estimate of its annual effective tax rate adjusted for discrete items occurring during the periods presented. The primary difference between its effective tax rate and the federal statutory rate is the full valuation allowance the Company has established on its federal and state net operating losses and credits. Income taxes from international operations were not material for the three and nine months ended March 31, 2022 and 2021. The Company files income tax returns in the U.S. federal jurisdiction, various state jurisdictions and various foreign jurisdictions. In the normal course of business, the Company is subject to examination by taxing authorities. The Company is not currently under audit by the Internal Revenue Service or other similar tax authorities. The Company’s tax returns remain open to examination as follows: U.S. federal and states, all tax years; and significant foreign jurisdictions, generally 2017 through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Jun. 30, 2021</t>
        </is>
      </c>
    </row>
    <row r="2">
      <c r="A2" s="3" t="inlineStr">
        <is>
          <t>Current assets:</t>
        </is>
      </c>
    </row>
    <row r="3">
      <c r="A3" s="4" t="inlineStr">
        <is>
          <t>Cash and cash equivalents</t>
        </is>
      </c>
      <c r="B3" s="6" t="n">
        <v>42685</v>
      </c>
      <c r="C3" s="6" t="n">
        <v>37636</v>
      </c>
    </row>
    <row r="4">
      <c r="A4" s="4" t="inlineStr">
        <is>
          <t>Restricted cash</t>
        </is>
      </c>
      <c r="B4" s="5" t="n">
        <v>3528</v>
      </c>
      <c r="C4" s="5" t="n">
        <v>3827</v>
      </c>
    </row>
    <row r="5">
      <c r="A5" s="4" t="inlineStr">
        <is>
          <t>Accounts receivable, net of allowance for doubtful accounts of $1,235 and $764 as of March 31, 2022 and June 30, 2021, respectively</t>
        </is>
      </c>
      <c r="B5" s="5" t="n">
        <v>47029</v>
      </c>
      <c r="C5" s="5" t="n">
        <v>48573</v>
      </c>
    </row>
    <row r="6">
      <c r="A6" s="4" t="inlineStr">
        <is>
          <t>Unbilled receivables, net</t>
        </is>
      </c>
      <c r="B6" s="5" t="n">
        <v>8534</v>
      </c>
      <c r="C6" s="5" t="n">
        <v>6840</v>
      </c>
    </row>
    <row r="7">
      <c r="A7" s="4" t="inlineStr">
        <is>
          <t>Other receivables, net</t>
        </is>
      </c>
      <c r="B7" s="5" t="n">
        <v>1403</v>
      </c>
      <c r="C7" s="5" t="n">
        <v>858</v>
      </c>
    </row>
    <row r="8">
      <c r="A8" s="4" t="inlineStr">
        <is>
          <t>Prepaid expenses</t>
        </is>
      </c>
      <c r="B8" s="5" t="n">
        <v>8323</v>
      </c>
      <c r="C8" s="5" t="n">
        <v>9591</v>
      </c>
    </row>
    <row r="9">
      <c r="A9" s="4" t="inlineStr">
        <is>
          <t>Deferred commissions, current</t>
        </is>
      </c>
      <c r="B9" s="5" t="n">
        <v>8989</v>
      </c>
      <c r="C9" s="5" t="n">
        <v>6551</v>
      </c>
    </row>
    <row r="10">
      <c r="A10" s="4" t="inlineStr">
        <is>
          <t>Total current assets</t>
        </is>
      </c>
      <c r="B10" s="5" t="n">
        <v>120491</v>
      </c>
      <c r="C10" s="5" t="n">
        <v>113876</v>
      </c>
    </row>
    <row r="11">
      <c r="A11" s="4" t="inlineStr">
        <is>
          <t>Property and equipment, net</t>
        </is>
      </c>
      <c r="B11" s="5" t="n">
        <v>11674</v>
      </c>
      <c r="C11" s="5" t="n">
        <v>10674</v>
      </c>
    </row>
    <row r="12">
      <c r="A12" s="4" t="inlineStr">
        <is>
          <t>Goodwill</t>
        </is>
      </c>
      <c r="B12" s="5" t="n">
        <v>261791</v>
      </c>
      <c r="C12" s="5" t="n">
        <v>262270</v>
      </c>
    </row>
    <row r="13">
      <c r="A13" s="4" t="inlineStr">
        <is>
          <t>Intangible assets, net</t>
        </is>
      </c>
      <c r="B13" s="5" t="n">
        <v>42212</v>
      </c>
      <c r="C13" s="5" t="n">
        <v>52349</v>
      </c>
    </row>
    <row r="14">
      <c r="A14" s="4" t="inlineStr">
        <is>
          <t>Deferred commissions, noncurrent</t>
        </is>
      </c>
      <c r="B14" s="5" t="n">
        <v>11938</v>
      </c>
      <c r="C14" s="5" t="n">
        <v>10414</v>
      </c>
    </row>
    <row r="15">
      <c r="A15" s="4" t="inlineStr">
        <is>
          <t>Other assets</t>
        </is>
      </c>
      <c r="B15" s="5" t="n">
        <v>1445</v>
      </c>
      <c r="C15" s="5" t="n">
        <v>10244</v>
      </c>
    </row>
    <row r="16">
      <c r="A16" s="4" t="inlineStr">
        <is>
          <t>Total assets</t>
        </is>
      </c>
      <c r="B16" s="5" t="n">
        <v>449551</v>
      </c>
      <c r="C16" s="5" t="n">
        <v>459827</v>
      </c>
    </row>
    <row r="17">
      <c r="A17" s="3" t="inlineStr">
        <is>
          <t>Current liabilities:</t>
        </is>
      </c>
    </row>
    <row r="18">
      <c r="A18" s="4" t="inlineStr">
        <is>
          <t>Accounts payable</t>
        </is>
      </c>
      <c r="B18" s="5" t="n">
        <v>2546</v>
      </c>
      <c r="C18" s="5" t="n">
        <v>2198</v>
      </c>
    </row>
    <row r="19">
      <c r="A19" s="4" t="inlineStr">
        <is>
          <t>Accrued compensation</t>
        </is>
      </c>
      <c r="B19" s="5" t="n">
        <v>29758</v>
      </c>
      <c r="C19" s="5" t="n">
        <v>29218</v>
      </c>
    </row>
    <row r="20">
      <c r="A20" s="4" t="inlineStr">
        <is>
          <t>Accrued expenses</t>
        </is>
      </c>
      <c r="B20" s="5" t="n">
        <v>7220</v>
      </c>
      <c r="C20" s="5" t="n">
        <v>9953</v>
      </c>
    </row>
    <row r="21">
      <c r="A21" s="4" t="inlineStr">
        <is>
          <t>Deferred revenue, net</t>
        </is>
      </c>
      <c r="B21" s="5" t="n">
        <v>121546</v>
      </c>
      <c r="C21" s="5" t="n">
        <v>107893</v>
      </c>
    </row>
    <row r="22">
      <c r="A22" s="4" t="inlineStr">
        <is>
          <t>Other current liabilities</t>
        </is>
      </c>
      <c r="B22" s="5" t="n">
        <v>20734</v>
      </c>
      <c r="C22" s="5" t="n">
        <v>22621</v>
      </c>
    </row>
    <row r="23">
      <c r="A23" s="4" t="inlineStr">
        <is>
          <t>Total current liabilities</t>
        </is>
      </c>
      <c r="B23" s="5" t="n">
        <v>181804</v>
      </c>
      <c r="C23" s="5" t="n">
        <v>171883</v>
      </c>
    </row>
    <row r="24">
      <c r="A24" s="4" t="inlineStr">
        <is>
          <t>Deferred tax liabilities</t>
        </is>
      </c>
      <c r="B24" s="5" t="n">
        <v>4621</v>
      </c>
      <c r="C24" s="5" t="n">
        <v>5705</v>
      </c>
    </row>
    <row r="25">
      <c r="A25" s="4" t="inlineStr">
        <is>
          <t>Long-term deferred revenue, net</t>
        </is>
      </c>
      <c r="B25" s="5" t="n">
        <v>1780</v>
      </c>
      <c r="C25" s="5" t="n">
        <v>1908</v>
      </c>
    </row>
    <row r="26">
      <c r="A26" s="4" t="inlineStr">
        <is>
          <t>Other liabilities</t>
        </is>
      </c>
      <c r="B26" s="5" t="n">
        <v>3939</v>
      </c>
      <c r="C26" s="5" t="n">
        <v>18170</v>
      </c>
    </row>
    <row r="27">
      <c r="A27" s="4" t="inlineStr">
        <is>
          <t>Debt, net</t>
        </is>
      </c>
      <c r="B27" s="5" t="n">
        <v>0</v>
      </c>
      <c r="C27" s="5" t="n">
        <v>275593</v>
      </c>
    </row>
    <row r="28">
      <c r="A28" s="4" t="inlineStr">
        <is>
          <t>Total liabilities</t>
        </is>
      </c>
      <c r="B28" s="5" t="n">
        <v>192144</v>
      </c>
      <c r="C28" s="5" t="n">
        <v>473259</v>
      </c>
    </row>
    <row r="29">
      <c r="A29" s="4" t="inlineStr">
        <is>
          <t>Commitments and contingencies (Note 7)</t>
        </is>
      </c>
      <c r="B29" s="4" t="inlineStr">
        <is>
          <t xml:space="preserve"> </t>
        </is>
      </c>
      <c r="C29" s="4" t="inlineStr">
        <is>
          <t xml:space="preserve"> </t>
        </is>
      </c>
    </row>
    <row r="30">
      <c r="A30" s="3" t="inlineStr">
        <is>
          <t>Stockholders’ equity (deficit)</t>
        </is>
      </c>
    </row>
    <row r="31">
      <c r="A31" s="4" t="inlineStr">
        <is>
          <t>Preferred stock, $0.001 par value per share, 50,000,000 and zero shares authorized as of March 31, 2022 and June 30, 2021, respectively; no shares issued or outstanding as of March 31, 2022 and June 30, 2021</t>
        </is>
      </c>
      <c r="B31" s="5" t="n">
        <v>0</v>
      </c>
      <c r="C31" s="5" t="n">
        <v>0</v>
      </c>
    </row>
    <row r="32">
      <c r="A32" s="4" t="inlineStr">
        <is>
          <t>Common stock, $0.001 par value per share, 700,000,000 and 65,000,000 shares authorized as of March 31, 2022 and June 30, 2021, respectively; 62,150,552 and 29,444,577 shares issued and outstanding as of March 31, 2022 and June 30, 2021, respectively</t>
        </is>
      </c>
      <c r="B32" s="5" t="n">
        <v>62</v>
      </c>
      <c r="C32" s="5" t="n">
        <v>29</v>
      </c>
    </row>
    <row r="33">
      <c r="A33" s="4" t="inlineStr">
        <is>
          <t>Additional paid-in capital</t>
        </is>
      </c>
      <c r="B33" s="5" t="n">
        <v>622490</v>
      </c>
      <c r="C33" s="5" t="n">
        <v>128943</v>
      </c>
    </row>
    <row r="34">
      <c r="A34" s="4" t="inlineStr">
        <is>
          <t>Accumulated other comprehensive loss</t>
        </is>
      </c>
      <c r="B34" s="5" t="n">
        <v>-996</v>
      </c>
      <c r="C34" s="5" t="n">
        <v>-494</v>
      </c>
    </row>
    <row r="35">
      <c r="A35" s="4" t="inlineStr">
        <is>
          <t>Accumulated deficit</t>
        </is>
      </c>
      <c r="B35" s="5" t="n">
        <v>-364149</v>
      </c>
      <c r="C35" s="5" t="n">
        <v>-286058</v>
      </c>
    </row>
    <row r="36">
      <c r="A36" s="4" t="inlineStr">
        <is>
          <t>Total stockholders’ equity (deficit)</t>
        </is>
      </c>
      <c r="B36" s="5" t="n">
        <v>257407</v>
      </c>
      <c r="C36" s="5" t="n">
        <v>-157580</v>
      </c>
    </row>
    <row r="37">
      <c r="A37" s="4" t="inlineStr">
        <is>
          <t>Total liabilities, convertible preferred stock and stockholders’ equity (deficit)</t>
        </is>
      </c>
      <c r="B37" s="5" t="n">
        <v>449551</v>
      </c>
      <c r="C37" s="5" t="n">
        <v>459827</v>
      </c>
    </row>
    <row r="38">
      <c r="A38" s="4" t="inlineStr">
        <is>
          <t>Convertible Preferred Stock</t>
        </is>
      </c>
    </row>
    <row r="39">
      <c r="A39" s="3" t="inlineStr">
        <is>
          <t>Current liabilities:</t>
        </is>
      </c>
    </row>
    <row r="40">
      <c r="A40" s="4" t="inlineStr">
        <is>
          <t>Convertible preferred stock, $0.001 par value per share, zero and 19,870,040 shares authorized as of March 31, 2022 and June 30, 2021, respectively; zero and 19,034,437 shares issued and outstanding as of March 31, 2022 and June 30, 2021, respectively; liquidation preference of $0 and $203,340 as of March 31, 2022 and June 30, 2021, respectively</t>
        </is>
      </c>
      <c r="B40" s="6" t="n">
        <v>0</v>
      </c>
      <c r="C40" s="6" t="n">
        <v>144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Mar. 31, 2022</t>
        </is>
      </c>
    </row>
    <row r="3">
      <c r="A3" s="3" t="inlineStr">
        <is>
          <t>Earnings Per Share [Abstract]</t>
        </is>
      </c>
    </row>
    <row r="4">
      <c r="A4" s="4" t="inlineStr">
        <is>
          <t>Net Loss Per Share</t>
        </is>
      </c>
      <c r="B4" s="4" t="inlineStr">
        <is>
          <t>Note 12. Net Loss Per Share The following table sets forth the computation of basic and diluted net loss per share for the periods indicated (in thousands, except per share data):
Three Months Ended March 31,
Nine Months Ended March 31,
2022
2021
2022
2021
Numerator:
Net loss
$
(28,736
)
$
(10,117
)
$
(78,091
)
$
(30,854
)
Less: cumulative dividends allocated to preferred stockholders
—
(3,881
)
—
(11,581
)
Net loss attributable to common stockholders
$
(28,736
)
$
(13,998
)
$
(78,091
)
$
(42,435
)
Denominator:
Weighted-average shares used to compute net loss per share attributable to common stockholders, basic and diluted
61,564
28,741
60,868
27,588
Net loss per share attributable to common stockholders
Basic and diluted
$
(0.47
)
$
(0.49
)
$
(1.28
)
$
(1.54
) Basic net loss per share is the same as diluted net loss per share because the Company reported net losses for all periods presented. The Company excluded the following potential shares of common stock from the calculation of diluted net loss per share attributable to common stockholders because their effect would be anti-dilutive:
As of March 31,
2022
2021
Convertible preferred stock (on an if-converted basis)
—
19,034,437
Outstanding stock options to purchase common stock
13,095,784
13,637,676
Unvested performance stock units and restricted stock units
4,580,441
—
Shares issuable under employee stock purchase plan
41,298
—
Total
17,717,523
32,672,1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Accounting Policies (Policies)</t>
        </is>
      </c>
      <c r="B1" s="2" t="inlineStr">
        <is>
          <t>9 Months Ended</t>
        </is>
      </c>
    </row>
    <row r="2">
      <c r="B2" s="2" t="inlineStr">
        <is>
          <t>Mar. 31, 2022</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in the United States of America (“GAAP”) and the requirements of the U.S. Securities and Exchange Commission (the “SEC”) for interim reporting. Certain information and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notes included in the Company's Annual Report on Form 10-K for the fiscal year ended June 30, 2021 filed with the SEC on September 15, 2021. The unaudited condensed The interim unaudited condensed consolidated financial statements have been prepared on a basis consistent with the annual consolidated financial statements and, in the opinion of management, reflect all adjustments, which include only normal and recurring adjustments, necessary to state fairly the Company’s financial condition, its operations and cash flows for the periods presented. The historical results are not necessarily indicative of future results, and the results of operations for the three and nine months ended March 31, 2022 are not necessarily indicative of the results to be expected for the full year or any other period.</t>
        </is>
      </c>
    </row>
    <row r="5">
      <c r="A5" s="4" t="inlineStr">
        <is>
          <t>Use of Estimates</t>
        </is>
      </c>
      <c r="B5" s="4" t="inlineStr">
        <is>
          <t xml:space="preserve">Use of Estimates The preparation of the accompanying unaudited condensed consolidated financial statements in conformity with GAAP requires us to make estimates and assumptions that affect the amounts reported and disclosed in the unaudited condensed consolidated financial statements and accompanying notes. Those estimates and assumptions include, but are not limited to, revenue recognition including determination of the standalone selling price (“SSP”) of the deliverables included in multiple deliverable revenue arrangements; the depreciable lives of long-lived assets including intangible assets; the expected useful life of deferred commissions; the fair value of common stock used in stock-based compensation; the fair value of assets acquired and liabilities assumed in business combinations; goodwill and long-lived assets impairment assessment; the fair value of contingent consideration liabilities; valuation allowances on deferred tax assets and accounts receivable; uncertain tax positions; and loss contingencies. The Company evaluates estimates and assumptions on an ongoing basis using historical experience and other factors including those resulting from the impacts of the COVID-19 pandemic and adjusts those estimates and assumptions when facts and circumstances dictate. As future events and their effects cannot be determined with precision, actual results could differ from these estimates, and those differences could be material to the unaudited condensed consolidated financial statements. </t>
        </is>
      </c>
    </row>
    <row r="6">
      <c r="A6" s="4" t="inlineStr">
        <is>
          <t>Revenue Recognition</t>
        </is>
      </c>
      <c r="B6" s="4" t="inlineStr">
        <is>
          <t xml:space="preserve">Revenue Recognition The Company’s revenues are derived from contracts with our clients. The majority of the Company’s revenues are derived from the sale of our software as a service (“SaaS”) solutions and subscriptions to our term software applications, including support services, as well as the provision of professional services for the implementation of our solutions. The Company accounts for revenues in accordance with Accounting Standards Codification 606, Revenue from Contracts with Customers (“ASC 606”), which the Company adopted on July 1, 2020 using the full retrospective method of adoption. The core principle of ASC 606 is to recognize revenues upon the transfer of control of services or products to customers in an amount that reflects the consideration the Company expects to be entitled to in exchange for those services or products. The Company applies the following framework to recognize revenues: Identification of the contract, or contracts, with our clients The Company considers the terms and conditions of written contracts and its customary business practices in identifying its contracts under ASC 606. The Company determines it has a contract with a client when the contract is approved, each party’s rights regarding the services and products to be transferred can be identified, payment terms for the services and products can be identified, the client has the ability and intent to pay, and the contract has commercial substance. The Company evaluates whether two or more contracts entered within close proximity with one another should be combined and accounted for as a single contract. The Company also evaluates the client’s ability and intent to pay, which is based on a variety of factors, including the client’s historical payment experience or, in the case of a new client, credit and financial information pertaining to the client. Identification of the performance obligation in the contract Performance obligations promised in a contract are identified based on the services or products that will be transferred to the client that are both:
i .
capable of being distinct, whereby the client can benefit from the service or product either on its own or together with other resources that are readily available from the Company or third parties, and
ii.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The Company derives its revenues primarily from the following four sources, which represent the performance obligations of the Company:
i .
Sales of SaaS under subscription arrangements
ii.
Sales of subscriptions to our licenses:
iii.
Support activities:
iv.
Sales of professional services: SaaS and subscription licenses are generally sold as annual or multi-year initial terms with automatic annual renewal provisions on expiration of the initial term. Support for subscription licenses follows the same contract periods as the initial or renewal term. Professional services related to implementation and configuration activities are typically time and materials contracts. Determination of the transaction price The transaction price is determined based on the consideration to which the Company expects to be entitled in exchange for transferring services and products to the client. Variable consideration is estimated and included in the transaction price if, in the Company’s judgment, it is probable that no significant future reversal of cumulative revenues under the contract will occur. In instances where the timing of revenue recognition differs from the timing of invoicing, the Company has determined that contracts generally do not include a significant financing component. The primary purpose of the Company’s invoicing terms is to provide clients with simplified and predictable ways of purchasing the Company’s products and services, not to receive financing from clients or to provide clients with financing.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its relative SSP. The majority of the Company’s contracts contain multiple performance obligations, such as when subscription licenses are sold with support and professional services. Some of the Company’s performance obligations have observable inputs that are used to determine the SSP of those distinct performance obligations. Where SSP is not directly observable, the Company determines the SSP using information that may include market conditions and other observable inputs. Recognition of revenues when, or as, the Company satisfies a performance obligation The Company recognizes revenues as control of the services or products is transferred to a client, in an amount that reflects the consideration the Company expects to be entitled to in exchange for those services or products. The Company is principally responsible for the satisfaction of its distinct performance obligations, which are satisfied either at a point in time or over a period of time. The Company records revenues net of applicable sales taxes collected. Sales taxes collected from clients are recorded as part of accounts payable in the accompanying consolidated balance sheets and are remitted to state and local taxing jurisdictions based on the filing requirements of each jurisdiction. Performance obligations satisfied at a point in time Subscription licenses The Company has concluded that its sale of term licenses to clients (“subscription licenses”) provides the client with the right to functional intellectual property (“IP”) and are distinct performance obligations from which the client can benefit on a stand-alone basis. The transaction price allocated to subscription license arrangements is recognized as revenues at a point in time when control is transferred to the client, which generally occurs at the time of delivery or upon commencement of the renewal term. Subscription license fees are generally payable in advance on an annual basis over the term of the license arrangement, which is typically noncancelable. Performance obligations satisfied over a period of time SaaS and support as well as professional services arrangements comprise the majority of distinct performance obligations that are satisfied over a period of time. SaaS and support The transaction price allocated to SaaS subscription arrangements is recognized as revenues over time throughout the term of the contract as the services are provided on a continuous basis, beginning after the SaaS environment is provisioned and made available to clients. The Company’s SaaS subscriptions are generally one to three years in duration, with the majority being one year. Consideration from SaaS arrangements is typically billed in advance on an annual basis. The Company’s subscription license sales include noncancelable support which entitle clients to receive technical support and software updates, on a when and if available basis, during the term of the subscription license agreement. Technical support and software updates are considered distinct from the related subscription licenses but accounted for as a single stand ready performance obligation as they each constitute a series of distinct services that are substantially the same and have the same pattern of transfer to the client. The transaction price allocated to support is recognized as revenue over time on a straight-line basis over the term of the support contract which corresponds to the underlying subscription license agreement. Consideration for support services is typically billed in advance on an annual basis. In some instances, the client may purchase premium support services which are generally priced as a percentage of the associated subscription license. Professional services The Company’s professional services revenues are primarily comprised of implementation, configuration and upgrade services. The Company has determined that professional services provided to clients represent distinct performance obligations. These services may be provided on a stand-alone basis or bundled with other performance obligations, including SaaS arrangements, subscription licenses, and support services. The transaction price allocated to these performance obligations is recognized as revenue over time as the services are performed. The professional services engagements are billed to clients on a time and materials basis and are recognized as invoiced. In instances where professional services arrangements are sold on a fixed price basis, revenues are recognized over time using an input measure of time incurred to date relative to total estimated time to be incurred at project completion. Professional services arrangements sold on a time and materials basis are generally invoiced monthly in arrears and those sold on a fixed fee basis are invoiced upon the achievement of project milestones. The Company records reimbursable out-of-pocket expenses associated with professional services contracts in both revenues and cost of revenues. </t>
        </is>
      </c>
    </row>
    <row r="7">
      <c r="A7" s="4" t="inlineStr">
        <is>
          <t>Contract Modifications</t>
        </is>
      </c>
      <c r="B7" s="4" t="inlineStr">
        <is>
          <t xml:space="preserve">Contract Modifications Contracts may be modified to account for changes in contract scope or price. The Company considers contract modifications to exist when the modification either creates new rights or obligations or changes the existing enforceable rights and obligations of either party. Contract modifications are accounted for prospectively when it results in the promise to deliver additional products and services that are distinct and contract price does not increase by an amount that reflects standalone selling price for the new goods or services. </t>
        </is>
      </c>
    </row>
    <row r="8">
      <c r="A8" s="4" t="inlineStr">
        <is>
          <t>Balance Sheet Presentation</t>
        </is>
      </c>
      <c r="B8" s="4" t="inlineStr">
        <is>
          <t xml:space="preserve">Balance Sheet Presentation Contracts with our clients are reflected in the consolidated balance sheets as follows:
•
Accounts receivable, net represents amounts billed to clients in accordance with contract terms for which payment has not yet been received. It is presented net of the allowance for doubtful accounts as part of current assets in the consolidated balance sheets.
•
Unbilled receivables, net represents amounts that are unbilled due to agreed-upon contractual terms in which billing occurs subsequent to revenue recognition. This generally occurs in multi-year subscription license arrangements where control of the software license is transferred at the inception of the contract, but the client is invoiced annually in advance over the term of the license. Unbilled receivables are presented net of the allowance for doubtful accounts, if applicable, in the consolidated balance sheets with the long-term portion included in other assets. Under ASC 606, these balances represent contract assets.
•
Contract costs consist principally of client acquisition costs (sales commissions). The Company classifies deferred commissions as current or non-current on our consolidated balance sheets based on the timing of when the Company expects to recognize the expense.
•
Deferred revenue, net represents amounts that have been invoiced to the client for which the Company has the right to invoice, but that have not been recognized as revenues because the related products or services have not been transferred to the client. Deferred revenue that will be realized within twelve months of the balance sheet date is classified as current. The remaining deferred revenue is presented as non-current. Under ASC 606, these balances represent contract liabilities. The Company may receive consideration from its clients in advance of performance on a portion of the contract and, on another portion of the contract, perform in advance of receiving consideration. Contract assets and liabilities related to rights and obligations in a contract are interdependent. Therefore, contract assets and liabilities are presented net at the contract level, as either a single contract asset or a single contract liability, in the consolidated balance sheets. </t>
        </is>
      </c>
    </row>
    <row r="9">
      <c r="A9" s="4" t="inlineStr">
        <is>
          <t>Concentrations of Credit Risk and Significant Clients</t>
        </is>
      </c>
      <c r="B9" s="4" t="inlineStr">
        <is>
          <t xml:space="preserve">Concentrations of Credit Risk and Significant Clients Financial instruments that potentially subject the Company to concentrations of credit risk consist of cash and accounts receivable. The Company maintains its cash with high quality financial institutions. The Company is exposed to credit risk for cash held in financial institutions in the event of a default to the extent that such amounts recorded on the balance sheet are in excess of amounts that are insured by the Federal Deposit Insurance Corporation (“FDIC”). No client individually accounted for 10% or more of the Company’s revenues for the three and nine months ended March 31, 2022 and 2021. As of March 31, 2022, no client individually accounted for 10% or more of the Company’s total accounts receivable. As of June 30, 2021, one client individually accounted for 25% of the Company’s total accounts receivable. </t>
        </is>
      </c>
    </row>
    <row r="10">
      <c r="A10" s="4" t="inlineStr">
        <is>
          <t>Recent Accounting Pronouncements</t>
        </is>
      </c>
      <c r="B10" s="4" t="inlineStr">
        <is>
          <t>Recent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Recently issued accounting pronouncements In February 2016, the FASB issued ASU No. 2016-02, Leases (ASC 842) In June 2016, the FASB issued ASU No. 2016-13, Financial Instruments – Credit Losses In December 2019, the FASB issued ASU No. 2019-12, Income Taxes (ASC 740): Simplifying the Accounting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s (Tables)</t>
        </is>
      </c>
      <c r="B1" s="2" t="inlineStr">
        <is>
          <t>9 Months Ended</t>
        </is>
      </c>
    </row>
    <row r="2">
      <c r="B2" s="2" t="inlineStr">
        <is>
          <t>Mar. 31, 2022</t>
        </is>
      </c>
    </row>
    <row r="3">
      <c r="A3" s="3" t="inlineStr">
        <is>
          <t>Revenue Recognition [Abstract]</t>
        </is>
      </c>
    </row>
    <row r="4">
      <c r="A4" s="4" t="inlineStr">
        <is>
          <t>Summary of Revenues by Geography</t>
        </is>
      </c>
      <c r="B4" s="4" t="inlineStr">
        <is>
          <t>Revenues by geography were as follows (in thousands):
Three Months Ended March 31,
Nine Months Ended March 31,
2022
2021
2022
2021
United States
$
49,002
$
39,452
$
136,107
$
108,089
United Kingdom
10,043
9,117
33,363
27,063
Rest of the world
10,618
7,079
27,080
18,224
Total
$
69,663
$
55,648
$
196,550
$
153,376</t>
        </is>
      </c>
    </row>
    <row r="5">
      <c r="A5" s="4" t="inlineStr">
        <is>
          <t>Summary of Contract Assets and Liabilities</t>
        </is>
      </c>
      <c r="B5" s="4" t="inlineStr">
        <is>
          <t xml:space="preserve">The Company’s contract assets and liabilities were as follows (in thousands):
March 31, 2022
June 30, 2021
Unbilled accounts receivable, net (1)
$
8,563
$
6,925
Deferred revenue, net
123,326
109,801
(1)
The long-term portion of $29 and $85 as of March 31, 2022 and June 30, 2021, respectively, is included in other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Mar. 31, 2022</t>
        </is>
      </c>
    </row>
    <row r="3">
      <c r="A3" s="3" t="inlineStr">
        <is>
          <t>Goodwill And Intangible Assets Disclosure [Abstract]</t>
        </is>
      </c>
    </row>
    <row r="4">
      <c r="A4" s="4" t="inlineStr">
        <is>
          <t>Schedule of Changes in Carrying Amounts of Goodwill</t>
        </is>
      </c>
      <c r="B4" s="4" t="inlineStr">
        <is>
          <t>Changes in the carrying amounts of goodwill were as follows (in thousands):
Nine Months Ended March 31,
2022
2021
Balance, beginning of period
$
262,270
$
227,992
Foreign currency translation adjustment
(479
)
1,012
Balance, end of period
$
261,791
$
229,004</t>
        </is>
      </c>
    </row>
    <row r="5">
      <c r="A5" s="4" t="inlineStr">
        <is>
          <t>Schedule of Intangible Assets</t>
        </is>
      </c>
      <c r="B5" s="4" t="inlineStr">
        <is>
          <t>Intangible assets acquired through business combinations consisted of the following (in thousands):
March 31, 2022
Useful Life (In years)
Gross Carrying Amount
Accumulated Amortization
Net Carrying Amount
Client relationships
9 to 15
$
41,000
$
(18,787
)
$
22,213
Noncompete agreements
3 to 5
4,107
(2,762
)
1,345
Trademarks and trade names
Indefinite
4,683
—
4,683
Trademarks and trade names
1 to 3
7,822
(3,920
)
3,902
Core technology
3 to 5
47,019
(36,950
)
10,069
Intangible assets, net
$
104,631
$
(62,419
)
$
42,212
June 30, 2021
Useful Life (In years)
Gross Carrying Amount
Accumulated Amortization
Net Carrying Amount
Client relationships
9 to 15
$
41,000
$
(15,879
)
$
25,121
Noncompete agreements
3 to 5
4,107
(2,442
)
1,665
Trademarks and trade names
Indefinite
4,892
—
4,892
Trademarks and trade names
1 to 3
7,613
(2,902
)
4,711
Core technology
3 to 5
47,019
(31,059
)
15,960
Intangible assets, net
$
104,631
$
(52,282
)
$
52,349</t>
        </is>
      </c>
    </row>
    <row r="6">
      <c r="A6" s="4" t="inlineStr">
        <is>
          <t>Schedule of Amortization Expense Related to Acquired Intangible Assets</t>
        </is>
      </c>
      <c r="B6" s="4" t="inlineStr">
        <is>
          <t>Amortization expense related to acquired intangible assets was recognized as follows (in thousands):
Three Months Ended March 31,
Nine Months Ended March 31,
2022
2021
2022
2021
Cost of SaaS and support
$
1,964
$
1,628
$
5,891
$
5,061
Sales and marketing
1,448
993
3,927
2,977
General and administrative
106
—
319
—
Total amortization expense
$
3,518
$
2,621
$
10,137
$
8,038</t>
        </is>
      </c>
    </row>
    <row r="7">
      <c r="A7" s="4" t="inlineStr">
        <is>
          <t>Schedule of Estimated Future Amortization Expense of Acquired Intangible Assets</t>
        </is>
      </c>
      <c r="B7" s="4" t="inlineStr">
        <is>
          <t>As of March 31, 2022, the estimated future amortization expense of acquired intangible assets is as follows (in thousands):
Fiscal Year Ending June 30,
Amount
2022 (remaining 3 months)
$
3,309
2023
9,190
2024
7,707
2025
5,291
2026
3,111
2027 and thereafter
8,921
Total remaining amortization
$
37,5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Mar. 31, 2022</t>
        </is>
      </c>
    </row>
    <row r="3">
      <c r="A3" s="3" t="inlineStr">
        <is>
          <t>Fair Value Disclosures [Abstract]</t>
        </is>
      </c>
    </row>
    <row r="4">
      <c r="A4" s="4" t="inlineStr">
        <is>
          <t>Summary of Financial Liabilities Measured at Fair Value on Recurring Basis</t>
        </is>
      </c>
      <c r="B4" s="4" t="inlineStr">
        <is>
          <t>The following tables set forth the Company’s financial liabilities that were measured at fair value on a recurring basis as of the dates indicated by level within the fair value hierarchy (in thousands):
March 31, 2022
Level 1
Level 2
Level 3
Total
Liabilities:
Liability for contingent consideration, current portion
$
—
$
—
$
11,974
$
11,974
Total
$
—
$
—
$
11,974
$
11,974
June 30, 2021
Level 1
Level 2
Level 3
Total
Liabilities:
Term loan
$
—
$
273,000
$
—
$
273,000
Revolving credit facility
—
5,000
—
5,000
Liability for contingent consideration, current and non-current portion
—
—
23,502
23,502
Total
$
—
$
278,000
$
23,502
$
301,502</t>
        </is>
      </c>
    </row>
    <row r="5">
      <c r="A5" s="4" t="inlineStr">
        <is>
          <t>Schedule of Changes in Fair Value of Contingent Consideration Liabilities</t>
        </is>
      </c>
      <c r="B5" s="4" t="inlineStr">
        <is>
          <t>Changes in the fair value of contingent consideration liabilities during the nine months ended March 31, 2022 were as follows:
Amount
Balance as of June 30, 2021
$
23,502
Payment of contingent consideration
(10,714
)
Change in fair value of contingent consideration
727
Effect of foreign currency exchange rate changes
(1,541
)
Balance as of March 31, 2022
$
11,9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Mar. 31, 2022</t>
        </is>
      </c>
    </row>
    <row r="3">
      <c r="A3" s="3" t="inlineStr">
        <is>
          <t>Property Plant And Equipment [Abstract]</t>
        </is>
      </c>
    </row>
    <row r="4">
      <c r="A4" s="4" t="inlineStr">
        <is>
          <t>Summary of Property and Equipment</t>
        </is>
      </c>
      <c r="B4" s="4" t="inlineStr">
        <is>
          <t>Property and equipment, net, consisted of the following (in thousands):
March 31, 2022
June 30, 2021
Computer equipment and software
$
966
$
1,751
Capitalized internal-use software
9,895
6,843
Furniture and office equipment
1,890
2,189
Leasehold improvements
5,351
5,417
Construction in progress
317
—
Total property and equipment
18,419
16,200
Less: accumulated depreciation and amortization
(6,745
)
(5,526
)
Property and equipment, net
$
11,674
$
10,6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Mar. 31, 2022</t>
        </is>
      </c>
    </row>
    <row r="3">
      <c r="A3" s="3" t="inlineStr">
        <is>
          <t>Equity [Abstract]</t>
        </is>
      </c>
    </row>
    <row r="4">
      <c r="A4" s="4" t="inlineStr">
        <is>
          <t>Schedule of Shares of Common Stock Reserved</t>
        </is>
      </c>
      <c r="B4" s="4" t="inlineStr">
        <is>
          <t>As of March 31, 2022, s hares of common stock have been reserved for the following:
Outstanding stock options
13,095,784
Unvested performance stock units and restricted stock units
4,580,441
Reserved for ESPP
1,466,996
Reserved for future stock award grants
2,008,859
21,152,0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Mar. 31, 2022</t>
        </is>
      </c>
    </row>
    <row r="3">
      <c r="A3" s="3" t="inlineStr">
        <is>
          <t>Disclosure Of Compensation Related Costs Sharebased Payments [Abstract]</t>
        </is>
      </c>
    </row>
    <row r="4">
      <c r="A4" s="4" t="inlineStr">
        <is>
          <t>Summary of Stock Option Activity</t>
        </is>
      </c>
      <c r="B4" s="4" t="inlineStr">
        <is>
          <t>Stock option activity under the Company’s equity incentive plans during the nine months ended March 31, 2022 was as follows:
Number of Options
Weighted- Average Exercise Price
Weighted- Average Remaining Contractual Term (in years)
Aggregate Intrinsic Value (in thousands)
Outstanding as of June 30, 2021
14,684,809
$
10.11
7.3
$
262,762
Granted
104,390
32.22
Exercised
(1,303,457
)
6.19
Forfeited
(389,958
)
14.88
Outstanding as of March 31, 2022
13,095,784
$
10.53
6.8
$
177,923
Vested and exercisable as of March 31, 2022
9,230,181
$
8.23
6.0
$
145,747
Unvested and early exercised as of March 31, 2022
150,000
$
14.77
Vested and expected to vest as of March 31, 2022
13,245,784
$
10.58
6.8
$
179,309</t>
        </is>
      </c>
    </row>
    <row r="5">
      <c r="A5" s="4" t="inlineStr">
        <is>
          <t>Schedule of Performance Stock Unit Activity</t>
        </is>
      </c>
      <c r="B5" s="4" t="inlineStr">
        <is>
          <t>Performance stock unit activity during the nine months ended March 31, 2022 was as follows:
Stock Awards Outstanding
Weighted- Average Grant Date Fair Value
Balance as of June 30, 2021
3,950,000
$
26.00
Granted
193,444
35.85
Vested
(415,400
)
26.74
Forfeited
(54,784
)
27.06
Balance as of March 31, 2022
3,673,260
$
26.42</t>
        </is>
      </c>
    </row>
    <row r="6">
      <c r="A6" s="4" t="inlineStr">
        <is>
          <t>Schedule of Restricted Stock Unit Activity</t>
        </is>
      </c>
      <c r="B6" s="4" t="inlineStr">
        <is>
          <t>Restricted stock unit activity during the nine months ended March 31, 2022 was as follows:
Stock Awards Outstanding
Weighted- Average Grant Date Fair Value
Balance as of June 30, 2021
46,150
$
26.00
Granted
993,716
31.50
Vested
(60,724
)
37.27
Forfeited
(71,961
)
36.02
Balance as of March 31, 2022
907,181
$
30.48</t>
        </is>
      </c>
    </row>
    <row r="7">
      <c r="A7" s="4" t="inlineStr">
        <is>
          <t>Summary of Stock-Based Compensation Expense</t>
        </is>
      </c>
      <c r="B7" s="4" t="inlineStr">
        <is>
          <t>The Company recorded stock-based compensation expense in the unaudited condensed consolidated statements of operations as follows (in thousands):
Three Months Ended March 31,
Nine Months Ended March 31,
2022
2021
2022
2021
Cost of revenues
Cost of SaaS and support
$
359
$
66
$
882
$
188
Cost of professional services
869
198
2,284
639
Research and development
5,136
941
13,771
3,019
Sales and marketing
7,330
997
20,687
3,828
General and administrative
9,133
1,196
24,671
5,055
Total stock-based compensation
$
22,827
$
3,398
$
62,295
$
12,729</t>
        </is>
      </c>
    </row>
    <row r="8">
      <c r="A8" s="4" t="inlineStr">
        <is>
          <t>Summary of Fair Value of Stock Option Grants with Weighted-Average Assumptions</t>
        </is>
      </c>
      <c r="B8" s="4" t="inlineStr">
        <is>
          <t>The calculated fair value of stock option grants was estimated using the Black-Scholes option pricing model with the following weighted-average assumptions:
Nine Months Ended March 31,
2022
2021
Expected dividend yield
0
%
0
%
Risk-free interest rate
0.9
%
0.4
%
Expected volatility
40
%
38
%
Expected life (in years)
6
6</t>
        </is>
      </c>
    </row>
    <row r="9">
      <c r="A9" s="4" t="inlineStr">
        <is>
          <t>Summary of Fair Value of ESPP Shares with Weighted-Average Assumptions</t>
        </is>
      </c>
      <c r="B9" s="4" t="inlineStr">
        <is>
          <t>The fair value of ESPP shares was estimated using the Black-Scholes option valuation model with the following weighted-average assumptions:
Nine Months Ended
March 31, 2022
Expected dividend yield
0
%
Risk-free interest rate
0.4
%
Expected volatility
39
%
Expected life (in years)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Mar. 31, 2022</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for the periods indicated (in thousands, except per share data):
Three Months Ended March 31,
Nine Months Ended March 31,
2022
2021
2022
2021
Numerator:
Net loss
$
(28,736
)
$
(10,117
)
$
(78,091
)
$
(30,854
)
Less: cumulative dividends allocated to preferred stockholders
—
(3,881
)
—
(11,581
)
Net loss attributable to common stockholders
$
(28,736
)
$
(13,998
)
$
(78,091
)
$
(42,435
)
Denominator:
Weighted-average shares used to compute net loss per share attributable to common stockholders, basic and diluted
61,564
28,741
60,868
27,588
Net loss per share attributable to common stockholders
Basic and diluted
$
(0.47
)
$
(0.49
)
$
(1.28
)
$
(1.54
)</t>
        </is>
      </c>
    </row>
    <row r="5">
      <c r="A5" s="4" t="inlineStr">
        <is>
          <t>Schedule of Anti-dilutive Securities Excluded from Computation of Net Loss Per Share Attributable to Common Stockholders</t>
        </is>
      </c>
      <c r="B5" s="4" t="inlineStr">
        <is>
          <t>Basic net loss per share is the same as diluted net loss per share because the Company reported net losses for all periods presented. The Company excluded the following potential shares of common stock from the calculation of diluted net loss per share attributable to common stockholders because their effect would be anti-dilutive:
As of March 31,
2022
2021
Convertible preferred stock (on an if-converted basis)
—
19,034,437
Outstanding stock options to purchase common stock
13,095,784
13,637,676
Unvested performance stock units and restricted stock units
4,580,441
—
Shares issuable under employee stock purchase plan
41,298
—
Total
17,717,523
32,672,1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Description of Business - Additional Information (Details) - USD ($) $ / shares in Units, $ in Millions</t>
        </is>
      </c>
      <c r="B1" s="2" t="inlineStr">
        <is>
          <t>Jul. 08, 2021</t>
        </is>
      </c>
      <c r="C1" s="2" t="inlineStr">
        <is>
          <t>Jul. 02, 2021</t>
        </is>
      </c>
      <c r="D1" s="2" t="inlineStr">
        <is>
          <t>Mar. 31, 2022</t>
        </is>
      </c>
      <c r="E1" s="2" t="inlineStr">
        <is>
          <t>Mar. 31, 2021</t>
        </is>
      </c>
    </row>
    <row r="2">
      <c r="A2" s="4" t="inlineStr">
        <is>
          <t>Common Stock</t>
        </is>
      </c>
    </row>
    <row r="3">
      <c r="A3" s="3" t="inlineStr">
        <is>
          <t>Subsidiary Sale Of Stock [Line Items]</t>
        </is>
      </c>
    </row>
    <row r="4">
      <c r="A4" s="4" t="inlineStr">
        <is>
          <t>Number of shares sold</t>
        </is>
      </c>
      <c r="E4" s="5" t="n">
        <v>2432545</v>
      </c>
    </row>
    <row r="5">
      <c r="A5" s="4" t="inlineStr">
        <is>
          <t>Initial Public Offering | Series A and Series A-1 Convertible Preferred Stock</t>
        </is>
      </c>
    </row>
    <row r="6">
      <c r="A6" s="3" t="inlineStr">
        <is>
          <t>Subsidiary Sale Of Stock [Line Items]</t>
        </is>
      </c>
    </row>
    <row r="7">
      <c r="A7" s="4" t="inlineStr">
        <is>
          <t>Temporary equity, description</t>
        </is>
      </c>
      <c r="D7" s="4" t="inlineStr">
        <is>
          <t>Upon the closing of the IPO, all outstanding shares of Series A and Series A-1 convertible preferred stock automatically converted into 19,034,437 shares of common stock on a one-for-one basis.</t>
        </is>
      </c>
    </row>
    <row r="8">
      <c r="A8" s="4" t="inlineStr">
        <is>
          <t>Initial Public Offering | Common Stock</t>
        </is>
      </c>
    </row>
    <row r="9">
      <c r="A9" s="3" t="inlineStr">
        <is>
          <t>Subsidiary Sale Of Stock [Line Items]</t>
        </is>
      </c>
    </row>
    <row r="10">
      <c r="A10" s="4" t="inlineStr">
        <is>
          <t>Number of shares sold</t>
        </is>
      </c>
      <c r="C10" s="5" t="n">
        <v>10500000</v>
      </c>
      <c r="D10" s="5" t="n">
        <v>12075000</v>
      </c>
    </row>
    <row r="11">
      <c r="A11" s="4" t="inlineStr">
        <is>
          <t>Public offering price per share</t>
        </is>
      </c>
      <c r="C11" s="6" t="n">
        <v>26</v>
      </c>
    </row>
    <row r="12">
      <c r="A12" s="4" t="inlineStr">
        <is>
          <t>Net proceeds from offering</t>
        </is>
      </c>
      <c r="C12" s="9" t="n">
        <v>244.8</v>
      </c>
    </row>
    <row r="13">
      <c r="A13" s="4" t="inlineStr">
        <is>
          <t>Underwriting discounts</t>
        </is>
      </c>
      <c r="C13" s="10" t="n">
        <v>18.4</v>
      </c>
    </row>
    <row r="14">
      <c r="A14" s="4" t="inlineStr">
        <is>
          <t>Offering costs</t>
        </is>
      </c>
      <c r="C14" s="9" t="n">
        <v>9.800000000000001</v>
      </c>
    </row>
    <row r="15">
      <c r="A15" s="4" t="inlineStr">
        <is>
          <t>Conversion of convertible preferred stock to common stock upon initial public offering, shares</t>
        </is>
      </c>
      <c r="D15" s="5" t="n">
        <v>19034437</v>
      </c>
    </row>
    <row r="16">
      <c r="A16" s="4" t="inlineStr">
        <is>
          <t>Initial Public Offering | Common Stock | Series A and Series A-1 Convertible Preferred Stock</t>
        </is>
      </c>
    </row>
    <row r="17">
      <c r="A17" s="3" t="inlineStr">
        <is>
          <t>Subsidiary Sale Of Stock [Line Items]</t>
        </is>
      </c>
    </row>
    <row r="18">
      <c r="A18" s="4" t="inlineStr">
        <is>
          <t>Conversion of convertible preferred stock to common stock upon initial public offering, shares</t>
        </is>
      </c>
      <c r="C18" s="5" t="n">
        <v>19034437</v>
      </c>
    </row>
    <row r="19">
      <c r="A19" s="4" t="inlineStr">
        <is>
          <t>Underwriters | Common Stock</t>
        </is>
      </c>
    </row>
    <row r="20">
      <c r="A20" s="3" t="inlineStr">
        <is>
          <t>Subsidiary Sale Of Stock [Line Items]</t>
        </is>
      </c>
    </row>
    <row r="21">
      <c r="A21" s="4" t="inlineStr">
        <is>
          <t>Number of shares sold</t>
        </is>
      </c>
      <c r="B21" s="5" t="n">
        <v>1575000</v>
      </c>
    </row>
    <row r="22">
      <c r="A22" s="4" t="inlineStr">
        <is>
          <t>Public offering price per share</t>
        </is>
      </c>
      <c r="B22" s="6" t="n">
        <v>26</v>
      </c>
    </row>
    <row r="23">
      <c r="A23" s="4" t="inlineStr">
        <is>
          <t>Net proceeds from offering</t>
        </is>
      </c>
      <c r="B23" s="9" t="n">
        <v>38.2</v>
      </c>
    </row>
    <row r="24">
      <c r="A24" s="4" t="inlineStr">
        <is>
          <t>Underwriting discounts</t>
        </is>
      </c>
      <c r="B24" s="9" t="n">
        <v>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Jun. 30, 2021</t>
        </is>
      </c>
    </row>
    <row r="2">
      <c r="A2" s="4" t="inlineStr">
        <is>
          <t>Allowance for doubtful accounts</t>
        </is>
      </c>
      <c r="B2" s="6" t="n">
        <v>1235</v>
      </c>
      <c r="C2" s="6" t="n">
        <v>764</v>
      </c>
    </row>
    <row r="3">
      <c r="A3" s="4" t="inlineStr">
        <is>
          <t>Preferred stock, par value per share</t>
        </is>
      </c>
      <c r="B3" s="7" t="n">
        <v>0.001</v>
      </c>
      <c r="C3" s="7" t="n">
        <v>0.001</v>
      </c>
    </row>
    <row r="4">
      <c r="A4" s="4" t="inlineStr">
        <is>
          <t>Preferred stock, shares authorized</t>
        </is>
      </c>
      <c r="B4" s="5" t="n">
        <v>50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700000000</v>
      </c>
      <c r="C8" s="5" t="n">
        <v>65000000</v>
      </c>
    </row>
    <row r="9">
      <c r="A9" s="4" t="inlineStr">
        <is>
          <t>Common stock, shares issued</t>
        </is>
      </c>
      <c r="B9" s="5" t="n">
        <v>62150552</v>
      </c>
      <c r="C9" s="5" t="n">
        <v>29444577</v>
      </c>
    </row>
    <row r="10">
      <c r="A10" s="4" t="inlineStr">
        <is>
          <t>Common stock, shares outstanding</t>
        </is>
      </c>
      <c r="B10" s="5" t="n">
        <v>62150552</v>
      </c>
      <c r="C10" s="5" t="n">
        <v>29444577</v>
      </c>
    </row>
    <row r="11">
      <c r="A11" s="4" t="inlineStr">
        <is>
          <t>Convertible Preferred Stock</t>
        </is>
      </c>
    </row>
    <row r="12">
      <c r="A12" s="4" t="inlineStr">
        <is>
          <t>Convertible preferred stock, par value per share</t>
        </is>
      </c>
      <c r="B12" s="7" t="n">
        <v>0.001</v>
      </c>
      <c r="C12" s="7" t="n">
        <v>0.001</v>
      </c>
    </row>
    <row r="13">
      <c r="A13" s="4" t="inlineStr">
        <is>
          <t>Convertible preferred stock, shares authorized</t>
        </is>
      </c>
      <c r="B13" s="5" t="n">
        <v>0</v>
      </c>
      <c r="C13" s="5" t="n">
        <v>19870040</v>
      </c>
    </row>
    <row r="14">
      <c r="A14" s="4" t="inlineStr">
        <is>
          <t>Convertible preferred stock, shares issued</t>
        </is>
      </c>
      <c r="B14" s="5" t="n">
        <v>0</v>
      </c>
      <c r="C14" s="5" t="n">
        <v>19034437</v>
      </c>
    </row>
    <row r="15">
      <c r="A15" s="4" t="inlineStr">
        <is>
          <t>Convertible preferred stock, shares outstanding</t>
        </is>
      </c>
      <c r="B15" s="5" t="n">
        <v>0</v>
      </c>
      <c r="C15" s="5" t="n">
        <v>19034437</v>
      </c>
    </row>
    <row r="16">
      <c r="A16" s="4" t="inlineStr">
        <is>
          <t>Convertible preferred stock, liquidation preference</t>
        </is>
      </c>
      <c r="B16" s="6" t="n">
        <v>0</v>
      </c>
      <c r="C16" s="6" t="n">
        <v>2033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Summary of Accounting Policies - Additional Information (Details) - Client</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row>
    <row r="3">
      <c r="A3" s="4" t="inlineStr">
        <is>
          <t>Customer Concentration Risk | Revenues</t>
        </is>
      </c>
    </row>
    <row r="4">
      <c r="A4" s="3" t="inlineStr">
        <is>
          <t>Summary Of Accounting Policies [Line Items]</t>
        </is>
      </c>
    </row>
    <row r="5">
      <c r="A5" s="4" t="inlineStr">
        <is>
          <t>Number of client individually accounted for 10% or more</t>
        </is>
      </c>
      <c r="B5" s="5" t="n">
        <v>0</v>
      </c>
      <c r="C5" s="5" t="n">
        <v>0</v>
      </c>
      <c r="D5" s="5" t="n">
        <v>0</v>
      </c>
      <c r="E5" s="5" t="n">
        <v>0</v>
      </c>
    </row>
    <row r="6">
      <c r="A6" s="4" t="inlineStr">
        <is>
          <t>Customer Concentration Risk | Accounts Receivable</t>
        </is>
      </c>
    </row>
    <row r="7">
      <c r="A7" s="3" t="inlineStr">
        <is>
          <t>Summary Of Accounting Policies [Line Items]</t>
        </is>
      </c>
    </row>
    <row r="8">
      <c r="A8" s="4" t="inlineStr">
        <is>
          <t>Number of client individually accounted for 10% or more</t>
        </is>
      </c>
      <c r="D8" s="5" t="n">
        <v>0</v>
      </c>
      <c r="F8" s="5" t="n">
        <v>1</v>
      </c>
    </row>
    <row r="9">
      <c r="A9" s="4" t="inlineStr">
        <is>
          <t>Customer Concentration Risk | Accounts Receivable | Significant Customer</t>
        </is>
      </c>
    </row>
    <row r="10">
      <c r="A10" s="3" t="inlineStr">
        <is>
          <t>Summary Of Accounting Policies [Line Items]</t>
        </is>
      </c>
    </row>
    <row r="11">
      <c r="A11" s="4" t="inlineStr">
        <is>
          <t>Concentrations of credit risk percentage</t>
        </is>
      </c>
      <c r="F11" s="4" t="inlineStr">
        <is>
          <t>25.00%</t>
        </is>
      </c>
    </row>
    <row r="12">
      <c r="A12" s="4" t="inlineStr">
        <is>
          <t>SaaS and Support</t>
        </is>
      </c>
    </row>
    <row r="13">
      <c r="A13" s="3" t="inlineStr">
        <is>
          <t>Summary Of Accounting Policies [Line Items]</t>
        </is>
      </c>
    </row>
    <row r="14">
      <c r="A14" s="4" t="inlineStr">
        <is>
          <t>Majority subscription arrangements term</t>
        </is>
      </c>
      <c r="D14" s="4" t="inlineStr">
        <is>
          <t>1 year</t>
        </is>
      </c>
    </row>
    <row r="15">
      <c r="A15" s="4" t="inlineStr">
        <is>
          <t>SaaS and Support | Maximum</t>
        </is>
      </c>
    </row>
    <row r="16">
      <c r="A16" s="3" t="inlineStr">
        <is>
          <t>Summary Of Accounting Policies [Line Items]</t>
        </is>
      </c>
    </row>
    <row r="17">
      <c r="A17" s="4" t="inlineStr">
        <is>
          <t>Subscription arrangements term</t>
        </is>
      </c>
      <c r="D17" s="4" t="inlineStr">
        <is>
          <t>3 years</t>
        </is>
      </c>
    </row>
    <row r="18">
      <c r="A18" s="4" t="inlineStr">
        <is>
          <t>SaaS and Support | Minimum</t>
        </is>
      </c>
    </row>
    <row r="19">
      <c r="A19" s="3" t="inlineStr">
        <is>
          <t>Summary Of Accounting Policies [Line Items]</t>
        </is>
      </c>
    </row>
    <row r="20">
      <c r="A20" s="4" t="inlineStr">
        <is>
          <t>Subscription arrangements term</t>
        </is>
      </c>
      <c r="D20" s="4" t="inlineStr">
        <is>
          <t>1 year</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s - Summary of Revenues by Geography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Total revenues</t>
        </is>
      </c>
      <c r="B4" s="6" t="n">
        <v>69663</v>
      </c>
      <c r="C4" s="6" t="n">
        <v>55648</v>
      </c>
      <c r="D4" s="6" t="n">
        <v>196550</v>
      </c>
      <c r="E4" s="6" t="n">
        <v>153376</v>
      </c>
    </row>
    <row r="5">
      <c r="A5" s="4" t="inlineStr">
        <is>
          <t>United States</t>
        </is>
      </c>
    </row>
    <row r="6">
      <c r="A6" s="3" t="inlineStr">
        <is>
          <t>Disaggregation Of Revenue [Line Items]</t>
        </is>
      </c>
    </row>
    <row r="7">
      <c r="A7" s="4" t="inlineStr">
        <is>
          <t>Total revenues</t>
        </is>
      </c>
      <c r="B7" s="5" t="n">
        <v>49002</v>
      </c>
      <c r="C7" s="5" t="n">
        <v>39452</v>
      </c>
      <c r="D7" s="5" t="n">
        <v>136107</v>
      </c>
      <c r="E7" s="5" t="n">
        <v>108089</v>
      </c>
    </row>
    <row r="8">
      <c r="A8" s="4" t="inlineStr">
        <is>
          <t>United Kingdom</t>
        </is>
      </c>
    </row>
    <row r="9">
      <c r="A9" s="3" t="inlineStr">
        <is>
          <t>Disaggregation Of Revenue [Line Items]</t>
        </is>
      </c>
    </row>
    <row r="10">
      <c r="A10" s="4" t="inlineStr">
        <is>
          <t>Total revenues</t>
        </is>
      </c>
      <c r="B10" s="5" t="n">
        <v>10043</v>
      </c>
      <c r="C10" s="5" t="n">
        <v>9117</v>
      </c>
      <c r="D10" s="5" t="n">
        <v>33363</v>
      </c>
      <c r="E10" s="5" t="n">
        <v>27063</v>
      </c>
    </row>
    <row r="11">
      <c r="A11" s="4" t="inlineStr">
        <is>
          <t>Rest of the World</t>
        </is>
      </c>
    </row>
    <row r="12">
      <c r="A12" s="3" t="inlineStr">
        <is>
          <t>Disaggregation Of Revenue [Line Items]</t>
        </is>
      </c>
    </row>
    <row r="13">
      <c r="A13" s="4" t="inlineStr">
        <is>
          <t>Total revenues</t>
        </is>
      </c>
      <c r="B13" s="6" t="n">
        <v>10618</v>
      </c>
      <c r="C13" s="6" t="n">
        <v>7079</v>
      </c>
      <c r="D13" s="6" t="n">
        <v>27080</v>
      </c>
      <c r="E13" s="6" t="n">
        <v>1822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28" customWidth="1" min="2" max="2"/>
    <col width="21" customWidth="1" min="3" max="3"/>
    <col width="28" customWidth="1" min="4" max="4"/>
    <col width="21" customWidth="1" min="5" max="5"/>
    <col width="21" customWidth="1" min="6" max="6"/>
  </cols>
  <sheetData>
    <row r="1">
      <c r="A1" s="1" t="inlineStr">
        <is>
          <t>Revenues - Additional Information (Details)</t>
        </is>
      </c>
      <c r="B1" s="2" t="inlineStr">
        <is>
          <t>3 Months Ended</t>
        </is>
      </c>
      <c r="D1" s="2" t="inlineStr">
        <is>
          <t>9 Months Ended</t>
        </is>
      </c>
    </row>
    <row r="2">
      <c r="B2" s="2" t="inlineStr">
        <is>
          <t>Mar. 31, 2022USD ($)Country</t>
        </is>
      </c>
      <c r="C2" s="2" t="inlineStr">
        <is>
          <t>Mar. 31, 2021Country</t>
        </is>
      </c>
      <c r="D2" s="2" t="inlineStr">
        <is>
          <t>Mar. 31, 2022USD ($)Country</t>
        </is>
      </c>
      <c r="E2" s="2" t="inlineStr">
        <is>
          <t>Mar. 31, 2021Country</t>
        </is>
      </c>
      <c r="F2" s="2" t="inlineStr">
        <is>
          <t>Jun. 30, 2021USD ($)</t>
        </is>
      </c>
    </row>
    <row r="3">
      <c r="A3" s="3" t="inlineStr">
        <is>
          <t>Disaggregation Of Revenue [Line Items]</t>
        </is>
      </c>
    </row>
    <row r="4">
      <c r="A4" s="4" t="inlineStr">
        <is>
          <t>Allowance for doubtful accounts associated with unbilled receivables</t>
        </is>
      </c>
      <c r="B4" s="6" t="n">
        <v>0</v>
      </c>
      <c r="D4" s="6" t="n">
        <v>0</v>
      </c>
      <c r="F4" s="6" t="n">
        <v>0</v>
      </c>
    </row>
    <row r="5">
      <c r="A5" s="4" t="inlineStr">
        <is>
          <t>Recognition of revenue pertaining to deferred revenue</t>
        </is>
      </c>
      <c r="D5" s="5" t="n">
        <v>98300000</v>
      </c>
    </row>
    <row r="6">
      <c r="A6" s="4" t="inlineStr">
        <is>
          <t>Remaining performance obligations</t>
        </is>
      </c>
      <c r="B6" s="6" t="n">
        <v>300700000</v>
      </c>
      <c r="D6" s="6" t="n">
        <v>300700000</v>
      </c>
    </row>
    <row r="7">
      <c r="A7" s="4" t="inlineStr">
        <is>
          <t>Excluding United States, United Kingdom and Rest of the World</t>
        </is>
      </c>
    </row>
    <row r="8">
      <c r="A8" s="3" t="inlineStr">
        <is>
          <t>Disaggregation Of Revenue [Line Items]</t>
        </is>
      </c>
    </row>
    <row r="9">
      <c r="A9" s="4" t="inlineStr">
        <is>
          <t>Countries accounted for 10% or more of revenues | Country</t>
        </is>
      </c>
      <c r="B9" s="5" t="n">
        <v>0</v>
      </c>
      <c r="C9" s="5" t="n">
        <v>0</v>
      </c>
      <c r="D9" s="5" t="n">
        <v>0</v>
      </c>
      <c r="E9"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 Summary of Contract Assets and Liabilities (Details) - USD ($) $ in Thousands</t>
        </is>
      </c>
      <c r="C1" s="2" t="inlineStr">
        <is>
          <t>Mar. 31, 2022</t>
        </is>
      </c>
      <c r="D1" s="2" t="inlineStr">
        <is>
          <t>Jun. 30, 2021</t>
        </is>
      </c>
    </row>
    <row r="2">
      <c r="A2" s="3" t="inlineStr">
        <is>
          <t>Revenue Recognition [Abstract]</t>
        </is>
      </c>
    </row>
    <row r="3">
      <c r="A3" s="4" t="inlineStr">
        <is>
          <t>Unbilled accounts receivable, net</t>
        </is>
      </c>
      <c r="B3" s="4" t="inlineStr">
        <is>
          <t>[1]</t>
        </is>
      </c>
      <c r="C3" s="6" t="n">
        <v>8563</v>
      </c>
      <c r="D3" s="6" t="n">
        <v>6925</v>
      </c>
    </row>
    <row r="4">
      <c r="A4" s="4" t="inlineStr">
        <is>
          <t>Deferred revenue, net</t>
        </is>
      </c>
      <c r="C4" s="6" t="n">
        <v>123326</v>
      </c>
      <c r="D4" s="6" t="n">
        <v>109801</v>
      </c>
    </row>
    <row r="5"/>
    <row r="6">
      <c r="A6" s="4" t="inlineStr">
        <is>
          <t>[1]</t>
        </is>
      </c>
      <c r="B6" s="4" t="inlineStr">
        <is>
          <t>The long-term portion of $29 and $85 as of March 31, 2022 and June 30, 2021, respectively, is included in other assets.</t>
        </is>
      </c>
    </row>
  </sheetData>
  <mergeCells count="3">
    <mergeCell ref="A1:B1"/>
    <mergeCell ref="A5:C5"/>
    <mergeCell ref="B6:C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mmary of Contract Assets and Liabilities (Parenthetical) (Details) - USD ($) $ in Thousands</t>
        </is>
      </c>
      <c r="B1" s="2" t="inlineStr">
        <is>
          <t>Mar. 31, 2022</t>
        </is>
      </c>
      <c r="C1" s="2" t="inlineStr">
        <is>
          <t>Jun. 30, 2021</t>
        </is>
      </c>
    </row>
    <row r="2">
      <c r="A2" s="3" t="inlineStr">
        <is>
          <t>Revenue Recognition [Abstract]</t>
        </is>
      </c>
    </row>
    <row r="3">
      <c r="A3" s="4" t="inlineStr">
        <is>
          <t>Long-term portion of unbilled accounts receivable, net</t>
        </is>
      </c>
      <c r="B3" s="6" t="n">
        <v>29</v>
      </c>
      <c r="C3" s="6" t="n">
        <v>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 1 (Details) - Revenue, Remaining Performance Obligation, Expected Timing of Satisfaction, Start Date: 2022-04-01</t>
        </is>
      </c>
      <c r="B1" s="2" t="inlineStr">
        <is>
          <t>Mar. 31, 2022</t>
        </is>
      </c>
    </row>
    <row r="2">
      <c r="A2" s="3" t="inlineStr">
        <is>
          <t>Disaggregation Of Revenue [Line Items]</t>
        </is>
      </c>
    </row>
    <row r="3">
      <c r="A3" s="4" t="inlineStr">
        <is>
          <t>Revenue, Remaining Performance Obligation, Percentage</t>
        </is>
      </c>
      <c r="B3" s="4" t="inlineStr">
        <is>
          <t>59.00%</t>
        </is>
      </c>
    </row>
    <row r="4">
      <c r="A4" s="4" t="inlineStr">
        <is>
          <t>Revenue, Remaining Performance Obligation, Expected Timing of Satisfaction, Period</t>
        </is>
      </c>
      <c r="B4"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Changes in Carrying Amounts of Goodwill (Details) - USD ($) $ in Thousands</t>
        </is>
      </c>
      <c r="B1" s="2" t="inlineStr">
        <is>
          <t>9 Months Ended</t>
        </is>
      </c>
    </row>
    <row r="2">
      <c r="B2" s="2" t="inlineStr">
        <is>
          <t>Mar. 31, 2022</t>
        </is>
      </c>
      <c r="C2" s="2" t="inlineStr">
        <is>
          <t>Mar. 31, 2021</t>
        </is>
      </c>
    </row>
    <row r="3">
      <c r="A3" s="3" t="inlineStr">
        <is>
          <t>Goodwill And Intangible Assets Disclosure [Abstract]</t>
        </is>
      </c>
    </row>
    <row r="4">
      <c r="A4" s="4" t="inlineStr">
        <is>
          <t>Balance, beginning of period</t>
        </is>
      </c>
      <c r="B4" s="6" t="n">
        <v>262270</v>
      </c>
      <c r="C4" s="6" t="n">
        <v>227992</v>
      </c>
    </row>
    <row r="5">
      <c r="A5" s="4" t="inlineStr">
        <is>
          <t>Foreign currency translation adjustment</t>
        </is>
      </c>
      <c r="B5" s="5" t="n">
        <v>-479</v>
      </c>
      <c r="C5" s="5" t="n">
        <v>1012</v>
      </c>
    </row>
    <row r="6">
      <c r="A6" s="4" t="inlineStr">
        <is>
          <t>Balance, end of period</t>
        </is>
      </c>
      <c r="B6" s="6" t="n">
        <v>261791</v>
      </c>
      <c r="C6" s="6" t="n">
        <v>2290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Details) - USD ($) $ in Thousands</t>
        </is>
      </c>
      <c r="B1" s="2" t="inlineStr">
        <is>
          <t>9 Months Ended</t>
        </is>
      </c>
      <c r="C1" s="2" t="inlineStr">
        <is>
          <t>12 Months Ended</t>
        </is>
      </c>
    </row>
    <row r="2">
      <c r="B2" s="2" t="inlineStr">
        <is>
          <t>Mar. 31, 2022</t>
        </is>
      </c>
      <c r="C2" s="2" t="inlineStr">
        <is>
          <t>Jun. 30, 2021</t>
        </is>
      </c>
    </row>
    <row r="3">
      <c r="A3" s="3" t="inlineStr">
        <is>
          <t>Finite Lived Intangible Assets [Line Items]</t>
        </is>
      </c>
    </row>
    <row r="4">
      <c r="A4" s="4" t="inlineStr">
        <is>
          <t>Intangible assets gross carrying amount excluding goodwill</t>
        </is>
      </c>
      <c r="B4" s="6" t="n">
        <v>104631</v>
      </c>
      <c r="C4" s="6" t="n">
        <v>104631</v>
      </c>
    </row>
    <row r="5">
      <c r="A5" s="4" t="inlineStr">
        <is>
          <t>Accumulated amortization</t>
        </is>
      </c>
      <c r="B5" s="5" t="n">
        <v>-62419</v>
      </c>
      <c r="C5" s="5" t="n">
        <v>-52282</v>
      </c>
    </row>
    <row r="6">
      <c r="A6" s="4" t="inlineStr">
        <is>
          <t>Intangible assets, net carrying amount excluding goodwill</t>
        </is>
      </c>
      <c r="B6" s="5" t="n">
        <v>42212</v>
      </c>
      <c r="C6" s="5" t="n">
        <v>52349</v>
      </c>
    </row>
    <row r="7">
      <c r="A7" s="4" t="inlineStr">
        <is>
          <t>Net carrying amount</t>
        </is>
      </c>
      <c r="B7" s="5" t="n">
        <v>37529</v>
      </c>
    </row>
    <row r="8">
      <c r="A8" s="4" t="inlineStr">
        <is>
          <t>Client Relationships</t>
        </is>
      </c>
    </row>
    <row r="9">
      <c r="A9" s="3" t="inlineStr">
        <is>
          <t>Finite Lived Intangible Assets [Line Items]</t>
        </is>
      </c>
    </row>
    <row r="10">
      <c r="A10" s="4" t="inlineStr">
        <is>
          <t>Gross carrying amount</t>
        </is>
      </c>
      <c r="B10" s="5" t="n">
        <v>41000</v>
      </c>
      <c r="C10" s="5" t="n">
        <v>41000</v>
      </c>
    </row>
    <row r="11">
      <c r="A11" s="4" t="inlineStr">
        <is>
          <t>Accumulated amortization</t>
        </is>
      </c>
      <c r="B11" s="5" t="n">
        <v>-18787</v>
      </c>
      <c r="C11" s="5" t="n">
        <v>-15879</v>
      </c>
    </row>
    <row r="12">
      <c r="A12" s="4" t="inlineStr">
        <is>
          <t>Net carrying amount</t>
        </is>
      </c>
      <c r="B12" s="6" t="n">
        <v>22213</v>
      </c>
      <c r="C12" s="6" t="n">
        <v>25121</v>
      </c>
    </row>
    <row r="13">
      <c r="A13" s="4" t="inlineStr">
        <is>
          <t>Client Relationships | Minimum</t>
        </is>
      </c>
    </row>
    <row r="14">
      <c r="A14" s="3" t="inlineStr">
        <is>
          <t>Finite Lived Intangible Assets [Line Items]</t>
        </is>
      </c>
    </row>
    <row r="15">
      <c r="A15" s="4" t="inlineStr">
        <is>
          <t>Useful life (In years)</t>
        </is>
      </c>
      <c r="B15" s="4" t="inlineStr">
        <is>
          <t>9 years</t>
        </is>
      </c>
      <c r="C15" s="4" t="inlineStr">
        <is>
          <t>9 years</t>
        </is>
      </c>
    </row>
    <row r="16">
      <c r="A16" s="4" t="inlineStr">
        <is>
          <t>Client Relationships | Maximum</t>
        </is>
      </c>
    </row>
    <row r="17">
      <c r="A17" s="3" t="inlineStr">
        <is>
          <t>Finite Lived Intangible Assets [Line Items]</t>
        </is>
      </c>
    </row>
    <row r="18">
      <c r="A18" s="4" t="inlineStr">
        <is>
          <t>Useful life (In years)</t>
        </is>
      </c>
      <c r="B18" s="4" t="inlineStr">
        <is>
          <t>15 years</t>
        </is>
      </c>
      <c r="C18" s="4" t="inlineStr">
        <is>
          <t>15 years</t>
        </is>
      </c>
    </row>
    <row r="19">
      <c r="A19" s="4" t="inlineStr">
        <is>
          <t>Noncompete Agreements</t>
        </is>
      </c>
    </row>
    <row r="20">
      <c r="A20" s="3" t="inlineStr">
        <is>
          <t>Finite Lived Intangible Assets [Line Items]</t>
        </is>
      </c>
    </row>
    <row r="21">
      <c r="A21" s="4" t="inlineStr">
        <is>
          <t>Gross carrying amount</t>
        </is>
      </c>
      <c r="B21" s="6" t="n">
        <v>4107</v>
      </c>
      <c r="C21" s="6" t="n">
        <v>4107</v>
      </c>
    </row>
    <row r="22">
      <c r="A22" s="4" t="inlineStr">
        <is>
          <t>Accumulated amortization</t>
        </is>
      </c>
      <c r="B22" s="5" t="n">
        <v>-2762</v>
      </c>
      <c r="C22" s="5" t="n">
        <v>-2442</v>
      </c>
    </row>
    <row r="23">
      <c r="A23" s="4" t="inlineStr">
        <is>
          <t>Net carrying amount</t>
        </is>
      </c>
      <c r="B23" s="6" t="n">
        <v>1345</v>
      </c>
      <c r="C23" s="6" t="n">
        <v>1665</v>
      </c>
    </row>
    <row r="24">
      <c r="A24" s="4" t="inlineStr">
        <is>
          <t>Noncompete Agreements | Minimum</t>
        </is>
      </c>
    </row>
    <row r="25">
      <c r="A25" s="3" t="inlineStr">
        <is>
          <t>Finite Lived Intangible Assets [Line Items]</t>
        </is>
      </c>
    </row>
    <row r="26">
      <c r="A26" s="4" t="inlineStr">
        <is>
          <t>Useful life (In years)</t>
        </is>
      </c>
      <c r="B26" s="4" t="inlineStr">
        <is>
          <t>3 years</t>
        </is>
      </c>
      <c r="C26" s="4" t="inlineStr">
        <is>
          <t>3 years</t>
        </is>
      </c>
    </row>
    <row r="27">
      <c r="A27" s="4" t="inlineStr">
        <is>
          <t>Noncompete Agreements | Maximum</t>
        </is>
      </c>
    </row>
    <row r="28">
      <c r="A28" s="3" t="inlineStr">
        <is>
          <t>Finite Lived Intangible Assets [Line Items]</t>
        </is>
      </c>
    </row>
    <row r="29">
      <c r="A29" s="4" t="inlineStr">
        <is>
          <t>Useful life (In years)</t>
        </is>
      </c>
      <c r="B29" s="4" t="inlineStr">
        <is>
          <t>5 years</t>
        </is>
      </c>
      <c r="C29" s="4" t="inlineStr">
        <is>
          <t>5 years</t>
        </is>
      </c>
    </row>
    <row r="30">
      <c r="A30" s="4" t="inlineStr">
        <is>
          <t>Trademarks and Trade Names</t>
        </is>
      </c>
    </row>
    <row r="31">
      <c r="A31" s="3" t="inlineStr">
        <is>
          <t>Finite Lived Intangible Assets [Line Items]</t>
        </is>
      </c>
    </row>
    <row r="32">
      <c r="A32" s="4" t="inlineStr">
        <is>
          <t>Gross carrying amount</t>
        </is>
      </c>
      <c r="B32" s="6" t="n">
        <v>7822</v>
      </c>
      <c r="C32" s="6" t="n">
        <v>7613</v>
      </c>
    </row>
    <row r="33">
      <c r="A33" s="4" t="inlineStr">
        <is>
          <t>Accumulated amortization</t>
        </is>
      </c>
      <c r="B33" s="5" t="n">
        <v>-3920</v>
      </c>
      <c r="C33" s="5" t="n">
        <v>-2902</v>
      </c>
    </row>
    <row r="34">
      <c r="A34" s="4" t="inlineStr">
        <is>
          <t>Net carrying amount</t>
        </is>
      </c>
      <c r="B34" s="5" t="n">
        <v>3902</v>
      </c>
      <c r="C34" s="5" t="n">
        <v>4711</v>
      </c>
    </row>
    <row r="35">
      <c r="A35" s="4" t="inlineStr">
        <is>
          <t>Indefinite gross carrying amount</t>
        </is>
      </c>
      <c r="B35" s="5" t="n">
        <v>4683</v>
      </c>
      <c r="C35" s="5" t="n">
        <v>4892</v>
      </c>
    </row>
    <row r="36">
      <c r="A36" s="4" t="inlineStr">
        <is>
          <t>Indefinite net carrying amount</t>
        </is>
      </c>
      <c r="B36" s="6" t="n">
        <v>4683</v>
      </c>
      <c r="C36" s="6" t="n">
        <v>4892</v>
      </c>
    </row>
    <row r="37">
      <c r="A37" s="4" t="inlineStr">
        <is>
          <t>Trademarks and Trade Names | Minimum</t>
        </is>
      </c>
    </row>
    <row r="38">
      <c r="A38" s="3" t="inlineStr">
        <is>
          <t>Finite Lived Intangible Assets [Line Items]</t>
        </is>
      </c>
    </row>
    <row r="39">
      <c r="A39" s="4" t="inlineStr">
        <is>
          <t>Useful life (In years)</t>
        </is>
      </c>
      <c r="B39" s="4" t="inlineStr">
        <is>
          <t>1 year</t>
        </is>
      </c>
      <c r="C39" s="4" t="inlineStr">
        <is>
          <t>1 year</t>
        </is>
      </c>
    </row>
    <row r="40">
      <c r="A40" s="4" t="inlineStr">
        <is>
          <t>Trademarks and Trade Names | Maximum</t>
        </is>
      </c>
    </row>
    <row r="41">
      <c r="A41" s="3" t="inlineStr">
        <is>
          <t>Finite Lived Intangible Assets [Line Items]</t>
        </is>
      </c>
    </row>
    <row r="42">
      <c r="A42" s="4" t="inlineStr">
        <is>
          <t>Useful life (In years)</t>
        </is>
      </c>
      <c r="B42" s="4" t="inlineStr">
        <is>
          <t>3 years</t>
        </is>
      </c>
      <c r="C42" s="4" t="inlineStr">
        <is>
          <t>3 years</t>
        </is>
      </c>
    </row>
    <row r="43">
      <c r="A43" s="4" t="inlineStr">
        <is>
          <t>Core Technology</t>
        </is>
      </c>
    </row>
    <row r="44">
      <c r="A44" s="3" t="inlineStr">
        <is>
          <t>Finite Lived Intangible Assets [Line Items]</t>
        </is>
      </c>
    </row>
    <row r="45">
      <c r="A45" s="4" t="inlineStr">
        <is>
          <t>Gross carrying amount</t>
        </is>
      </c>
      <c r="B45" s="6" t="n">
        <v>47019</v>
      </c>
      <c r="C45" s="6" t="n">
        <v>47019</v>
      </c>
    </row>
    <row r="46">
      <c r="A46" s="4" t="inlineStr">
        <is>
          <t>Accumulated amortization</t>
        </is>
      </c>
      <c r="B46" s="5" t="n">
        <v>-36950</v>
      </c>
      <c r="C46" s="5" t="n">
        <v>-31059</v>
      </c>
    </row>
    <row r="47">
      <c r="A47" s="4" t="inlineStr">
        <is>
          <t>Net carrying amount</t>
        </is>
      </c>
      <c r="B47" s="6" t="n">
        <v>10069</v>
      </c>
      <c r="C47" s="6" t="n">
        <v>15960</v>
      </c>
    </row>
    <row r="48">
      <c r="A48" s="4" t="inlineStr">
        <is>
          <t>Core Technology | Minimum</t>
        </is>
      </c>
    </row>
    <row r="49">
      <c r="A49" s="3" t="inlineStr">
        <is>
          <t>Finite Lived Intangible Assets [Line Items]</t>
        </is>
      </c>
    </row>
    <row r="50">
      <c r="A50" s="4" t="inlineStr">
        <is>
          <t>Useful life (In years)</t>
        </is>
      </c>
      <c r="B50" s="4" t="inlineStr">
        <is>
          <t>3 years</t>
        </is>
      </c>
      <c r="C50" s="4" t="inlineStr">
        <is>
          <t>3 years</t>
        </is>
      </c>
    </row>
    <row r="51">
      <c r="A51" s="4" t="inlineStr">
        <is>
          <t>Core Technology | Maximum</t>
        </is>
      </c>
    </row>
    <row r="52">
      <c r="A52" s="3" t="inlineStr">
        <is>
          <t>Finite Lived Intangible Assets [Line Items]</t>
        </is>
      </c>
    </row>
    <row r="53">
      <c r="A53" s="4" t="inlineStr">
        <is>
          <t>Useful life (In years)</t>
        </is>
      </c>
      <c r="B53" s="4" t="inlineStr">
        <is>
          <t>5 years</t>
        </is>
      </c>
      <c r="C53"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Expense Related to Acquired Intangible Asset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Finite Lived Intangible Assets [Line Items]</t>
        </is>
      </c>
    </row>
    <row r="4">
      <c r="A4" s="4" t="inlineStr">
        <is>
          <t>Total amortization expense</t>
        </is>
      </c>
      <c r="B4" s="6" t="n">
        <v>3518</v>
      </c>
      <c r="C4" s="6" t="n">
        <v>2621</v>
      </c>
      <c r="D4" s="6" t="n">
        <v>10137</v>
      </c>
      <c r="E4" s="6" t="n">
        <v>8038</v>
      </c>
    </row>
    <row r="5">
      <c r="A5" s="4" t="inlineStr">
        <is>
          <t>Cost of SaaS and Support</t>
        </is>
      </c>
    </row>
    <row r="6">
      <c r="A6" s="3" t="inlineStr">
        <is>
          <t>Finite Lived Intangible Assets [Line Items]</t>
        </is>
      </c>
    </row>
    <row r="7">
      <c r="A7" s="4" t="inlineStr">
        <is>
          <t>Total amortization expense</t>
        </is>
      </c>
      <c r="B7" s="5" t="n">
        <v>1964</v>
      </c>
      <c r="C7" s="5" t="n">
        <v>1628</v>
      </c>
      <c r="D7" s="5" t="n">
        <v>5891</v>
      </c>
      <c r="E7" s="5" t="n">
        <v>5061</v>
      </c>
    </row>
    <row r="8">
      <c r="A8" s="4" t="inlineStr">
        <is>
          <t>Sales and Marketing</t>
        </is>
      </c>
    </row>
    <row r="9">
      <c r="A9" s="3" t="inlineStr">
        <is>
          <t>Finite Lived Intangible Assets [Line Items]</t>
        </is>
      </c>
    </row>
    <row r="10">
      <c r="A10" s="4" t="inlineStr">
        <is>
          <t>Total amortization expense</t>
        </is>
      </c>
      <c r="B10" s="5" t="n">
        <v>1448</v>
      </c>
      <c r="C10" s="5" t="n">
        <v>993</v>
      </c>
      <c r="D10" s="5" t="n">
        <v>3927</v>
      </c>
      <c r="E10" s="5" t="n">
        <v>2977</v>
      </c>
    </row>
    <row r="11">
      <c r="A11" s="4" t="inlineStr">
        <is>
          <t>General and Administrative</t>
        </is>
      </c>
    </row>
    <row r="12">
      <c r="A12" s="3" t="inlineStr">
        <is>
          <t>Finite Lived Intangible Assets [Line Items]</t>
        </is>
      </c>
    </row>
    <row r="13">
      <c r="A13" s="4" t="inlineStr">
        <is>
          <t>Total amortization expense</t>
        </is>
      </c>
      <c r="B13" s="6" t="n">
        <v>106</v>
      </c>
      <c r="C13" s="6" t="n">
        <v>0</v>
      </c>
      <c r="D13" s="6" t="n">
        <v>319</v>
      </c>
      <c r="E13"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Future Amortization Expense of Acquired Intangible Assets (Details) $ in Thousands</t>
        </is>
      </c>
      <c r="B1" s="2" t="inlineStr">
        <is>
          <t>Mar. 31, 2022USD ($)</t>
        </is>
      </c>
    </row>
    <row r="2">
      <c r="A2" s="3" t="inlineStr">
        <is>
          <t>Goodwill And Intangible Assets Disclosure [Abstract]</t>
        </is>
      </c>
    </row>
    <row r="3">
      <c r="A3" s="4" t="inlineStr">
        <is>
          <t>2022 (remaining 3 months)</t>
        </is>
      </c>
      <c r="B3" s="6" t="n">
        <v>3309</v>
      </c>
    </row>
    <row r="4">
      <c r="A4" s="4" t="inlineStr">
        <is>
          <t>2023</t>
        </is>
      </c>
      <c r="B4" s="5" t="n">
        <v>9190</v>
      </c>
    </row>
    <row r="5">
      <c r="A5" s="4" t="inlineStr">
        <is>
          <t>2024</t>
        </is>
      </c>
      <c r="B5" s="5" t="n">
        <v>7707</v>
      </c>
    </row>
    <row r="6">
      <c r="A6" s="4" t="inlineStr">
        <is>
          <t>2025</t>
        </is>
      </c>
      <c r="B6" s="5" t="n">
        <v>5291</v>
      </c>
    </row>
    <row r="7">
      <c r="A7" s="4" t="inlineStr">
        <is>
          <t>2026</t>
        </is>
      </c>
      <c r="B7" s="5" t="n">
        <v>3111</v>
      </c>
    </row>
    <row r="8">
      <c r="A8" s="4" t="inlineStr">
        <is>
          <t>2027 and thereafter</t>
        </is>
      </c>
      <c r="B8" s="5" t="n">
        <v>8921</v>
      </c>
    </row>
    <row r="9">
      <c r="A9" s="4" t="inlineStr">
        <is>
          <t>Net carrying amount</t>
        </is>
      </c>
      <c r="B9" s="6" t="n">
        <v>375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venues</t>
        </is>
      </c>
    </row>
    <row r="4">
      <c r="A4" s="4" t="inlineStr">
        <is>
          <t>Total revenues</t>
        </is>
      </c>
      <c r="B4" s="6" t="n">
        <v>69663</v>
      </c>
      <c r="C4" s="6" t="n">
        <v>55648</v>
      </c>
      <c r="D4" s="6" t="n">
        <v>196550</v>
      </c>
      <c r="E4" s="6" t="n">
        <v>153376</v>
      </c>
    </row>
    <row r="5">
      <c r="A5" s="3" t="inlineStr">
        <is>
          <t>Cost of revenues</t>
        </is>
      </c>
    </row>
    <row r="6">
      <c r="A6" s="4" t="inlineStr">
        <is>
          <t>Total cost of revenues</t>
        </is>
      </c>
      <c r="B6" s="5" t="n">
        <v>26000</v>
      </c>
      <c r="C6" s="5" t="n">
        <v>19621</v>
      </c>
      <c r="D6" s="5" t="n">
        <v>71929</v>
      </c>
      <c r="E6" s="5" t="n">
        <v>54031</v>
      </c>
    </row>
    <row r="7">
      <c r="A7" s="4" t="inlineStr">
        <is>
          <t>Gross profit</t>
        </is>
      </c>
      <c r="B7" s="5" t="n">
        <v>43663</v>
      </c>
      <c r="C7" s="5" t="n">
        <v>36027</v>
      </c>
      <c r="D7" s="5" t="n">
        <v>124621</v>
      </c>
      <c r="E7" s="5" t="n">
        <v>99345</v>
      </c>
    </row>
    <row r="8">
      <c r="A8" s="3" t="inlineStr">
        <is>
          <t>Operating expenses:</t>
        </is>
      </c>
    </row>
    <row r="9">
      <c r="A9" s="4" t="inlineStr">
        <is>
          <t>Research and development</t>
        </is>
      </c>
      <c r="B9" s="5" t="n">
        <v>20425</v>
      </c>
      <c r="C9" s="5" t="n">
        <v>13036</v>
      </c>
      <c r="D9" s="5" t="n">
        <v>54781</v>
      </c>
      <c r="E9" s="5" t="n">
        <v>37136</v>
      </c>
    </row>
    <row r="10">
      <c r="A10" s="4" t="inlineStr">
        <is>
          <t>Sales and marketing</t>
        </is>
      </c>
      <c r="B10" s="5" t="n">
        <v>28759</v>
      </c>
      <c r="C10" s="5" t="n">
        <v>16407</v>
      </c>
      <c r="D10" s="5" t="n">
        <v>81244</v>
      </c>
      <c r="E10" s="5" t="n">
        <v>47217</v>
      </c>
    </row>
    <row r="11">
      <c r="A11" s="4" t="inlineStr">
        <is>
          <t>General and administrative</t>
        </is>
      </c>
      <c r="B11" s="5" t="n">
        <v>23175</v>
      </c>
      <c r="C11" s="5" t="n">
        <v>10729</v>
      </c>
      <c r="D11" s="5" t="n">
        <v>65222</v>
      </c>
      <c r="E11" s="5" t="n">
        <v>28310</v>
      </c>
    </row>
    <row r="12">
      <c r="A12" s="4" t="inlineStr">
        <is>
          <t>Total operating expenses</t>
        </is>
      </c>
      <c r="B12" s="5" t="n">
        <v>72359</v>
      </c>
      <c r="C12" s="5" t="n">
        <v>40172</v>
      </c>
      <c r="D12" s="5" t="n">
        <v>201247</v>
      </c>
      <c r="E12" s="5" t="n">
        <v>112663</v>
      </c>
    </row>
    <row r="13">
      <c r="A13" s="4" t="inlineStr">
        <is>
          <t>Operating loss</t>
        </is>
      </c>
      <c r="B13" s="5" t="n">
        <v>-28696</v>
      </c>
      <c r="C13" s="5" t="n">
        <v>-4145</v>
      </c>
      <c r="D13" s="5" t="n">
        <v>-76626</v>
      </c>
      <c r="E13" s="5" t="n">
        <v>-13318</v>
      </c>
    </row>
    <row r="14">
      <c r="A14" s="4" t="inlineStr">
        <is>
          <t>Loss on debt extinguishment</t>
        </is>
      </c>
      <c r="B14" s="5" t="n">
        <v>0</v>
      </c>
      <c r="C14" s="5" t="n">
        <v>0</v>
      </c>
      <c r="D14" s="5" t="n">
        <v>-2407</v>
      </c>
      <c r="E14" s="5" t="n">
        <v>0</v>
      </c>
    </row>
    <row r="15">
      <c r="A15" s="4" t="inlineStr">
        <is>
          <t>Interest expense</t>
        </is>
      </c>
      <c r="B15" s="5" t="n">
        <v>-39</v>
      </c>
      <c r="C15" s="5" t="n">
        <v>-5850</v>
      </c>
      <c r="D15" s="5" t="n">
        <v>-236</v>
      </c>
      <c r="E15" s="5" t="n">
        <v>-18524</v>
      </c>
    </row>
    <row r="16">
      <c r="A16" s="4" t="inlineStr">
        <is>
          <t>Other income (expense), net</t>
        </is>
      </c>
      <c r="B16" s="5" t="n">
        <v>-272</v>
      </c>
      <c r="C16" s="5" t="n">
        <v>-58</v>
      </c>
      <c r="D16" s="5" t="n">
        <v>188</v>
      </c>
      <c r="E16" s="5" t="n">
        <v>1317</v>
      </c>
    </row>
    <row r="17">
      <c r="A17" s="4" t="inlineStr">
        <is>
          <t>Net loss before income taxes</t>
        </is>
      </c>
      <c r="B17" s="5" t="n">
        <v>-29007</v>
      </c>
      <c r="C17" s="5" t="n">
        <v>-10053</v>
      </c>
      <c r="D17" s="5" t="n">
        <v>-79081</v>
      </c>
      <c r="E17" s="5" t="n">
        <v>-30525</v>
      </c>
    </row>
    <row r="18">
      <c r="A18" s="4" t="inlineStr">
        <is>
          <t>Income tax benefit (expense)</t>
        </is>
      </c>
      <c r="B18" s="5" t="n">
        <v>271</v>
      </c>
      <c r="C18" s="5" t="n">
        <v>-64</v>
      </c>
      <c r="D18" s="5" t="n">
        <v>990</v>
      </c>
      <c r="E18" s="5" t="n">
        <v>-329</v>
      </c>
    </row>
    <row r="19">
      <c r="A19" s="4" t="inlineStr">
        <is>
          <t>Net loss</t>
        </is>
      </c>
      <c r="B19" s="5" t="n">
        <v>-28736</v>
      </c>
      <c r="C19" s="5" t="n">
        <v>-10117</v>
      </c>
      <c r="D19" s="5" t="n">
        <v>-78091</v>
      </c>
      <c r="E19" s="5" t="n">
        <v>-30854</v>
      </c>
    </row>
    <row r="20">
      <c r="A20" s="4" t="inlineStr">
        <is>
          <t>Less: cumulative dividends allocated to preferred stockholders</t>
        </is>
      </c>
      <c r="B20" s="5" t="n">
        <v>0</v>
      </c>
      <c r="C20" s="5" t="n">
        <v>-3881</v>
      </c>
      <c r="D20" s="5" t="n">
        <v>0</v>
      </c>
      <c r="E20" s="5" t="n">
        <v>-11581</v>
      </c>
    </row>
    <row r="21">
      <c r="A21" s="4" t="inlineStr">
        <is>
          <t>Net loss attributable to common stockholders</t>
        </is>
      </c>
      <c r="B21" s="6" t="n">
        <v>-28736</v>
      </c>
      <c r="C21" s="6" t="n">
        <v>-13998</v>
      </c>
      <c r="D21" s="6" t="n">
        <v>-78091</v>
      </c>
      <c r="E21" s="6" t="n">
        <v>-42435</v>
      </c>
    </row>
    <row r="22">
      <c r="A22" s="4" t="inlineStr">
        <is>
          <t>Net loss per share attributable to common stockholders, basic and diluted</t>
        </is>
      </c>
      <c r="B22" s="8" t="n">
        <v>-0.47</v>
      </c>
      <c r="C22" s="8" t="n">
        <v>-0.49</v>
      </c>
      <c r="D22" s="8" t="n">
        <v>-1.28</v>
      </c>
      <c r="E22" s="8" t="n">
        <v>-1.54</v>
      </c>
    </row>
    <row r="23">
      <c r="A23" s="4" t="inlineStr">
        <is>
          <t>Weighted-average shares used to compute net loss per share attributable to common stockholders, basic and diluted</t>
        </is>
      </c>
      <c r="B23" s="5" t="n">
        <v>61564</v>
      </c>
      <c r="C23" s="5" t="n">
        <v>28741</v>
      </c>
      <c r="D23" s="5" t="n">
        <v>60868</v>
      </c>
      <c r="E23" s="5" t="n">
        <v>27588</v>
      </c>
    </row>
    <row r="24">
      <c r="A24" s="4" t="inlineStr">
        <is>
          <t>Recurring Revenue</t>
        </is>
      </c>
    </row>
    <row r="25">
      <c r="A25" s="3" t="inlineStr">
        <is>
          <t>Revenues</t>
        </is>
      </c>
    </row>
    <row r="26">
      <c r="A26" s="4" t="inlineStr">
        <is>
          <t>Total revenues</t>
        </is>
      </c>
      <c r="B26" s="6" t="n">
        <v>60712</v>
      </c>
      <c r="C26" s="6" t="n">
        <v>48672</v>
      </c>
      <c r="D26" s="6" t="n">
        <v>171078</v>
      </c>
      <c r="E26" s="6" t="n">
        <v>136174</v>
      </c>
    </row>
    <row r="27">
      <c r="A27" s="3" t="inlineStr">
        <is>
          <t>Cost of revenues</t>
        </is>
      </c>
    </row>
    <row r="28">
      <c r="A28" s="4" t="inlineStr">
        <is>
          <t>Total cost of revenues</t>
        </is>
      </c>
      <c r="B28" s="5" t="n">
        <v>13490</v>
      </c>
      <c r="C28" s="5" t="n">
        <v>10826</v>
      </c>
      <c r="D28" s="5" t="n">
        <v>37007</v>
      </c>
      <c r="E28" s="5" t="n">
        <v>29981</v>
      </c>
    </row>
    <row r="29">
      <c r="A29" s="4" t="inlineStr">
        <is>
          <t>SaaS and Support</t>
        </is>
      </c>
    </row>
    <row r="30">
      <c r="A30" s="3" t="inlineStr">
        <is>
          <t>Revenues</t>
        </is>
      </c>
    </row>
    <row r="31">
      <c r="A31" s="4" t="inlineStr">
        <is>
          <t>Total revenues</t>
        </is>
      </c>
      <c r="B31" s="5" t="n">
        <v>49808</v>
      </c>
      <c r="C31" s="5" t="n">
        <v>36888</v>
      </c>
      <c r="D31" s="5" t="n">
        <v>140267</v>
      </c>
      <c r="E31" s="5" t="n">
        <v>104644</v>
      </c>
    </row>
    <row r="32">
      <c r="A32" s="3" t="inlineStr">
        <is>
          <t>Cost of revenues</t>
        </is>
      </c>
    </row>
    <row r="33">
      <c r="A33" s="4" t="inlineStr">
        <is>
          <t>Total cost of revenues</t>
        </is>
      </c>
      <c r="B33" s="5" t="n">
        <v>13490</v>
      </c>
      <c r="C33" s="5" t="n">
        <v>10826</v>
      </c>
      <c r="D33" s="5" t="n">
        <v>37007</v>
      </c>
      <c r="E33" s="5" t="n">
        <v>29981</v>
      </c>
    </row>
    <row r="34">
      <c r="A34" s="4" t="inlineStr">
        <is>
          <t>Subscription License</t>
        </is>
      </c>
    </row>
    <row r="35">
      <c r="A35" s="3" t="inlineStr">
        <is>
          <t>Revenues</t>
        </is>
      </c>
    </row>
    <row r="36">
      <c r="A36" s="4" t="inlineStr">
        <is>
          <t>Total revenues</t>
        </is>
      </c>
      <c r="B36" s="5" t="n">
        <v>10904</v>
      </c>
      <c r="C36" s="5" t="n">
        <v>11784</v>
      </c>
      <c r="D36" s="5" t="n">
        <v>30811</v>
      </c>
      <c r="E36" s="5" t="n">
        <v>31530</v>
      </c>
    </row>
    <row r="37">
      <c r="A37" s="4" t="inlineStr">
        <is>
          <t>Professional Services</t>
        </is>
      </c>
    </row>
    <row r="38">
      <c r="A38" s="3" t="inlineStr">
        <is>
          <t>Revenues</t>
        </is>
      </c>
    </row>
    <row r="39">
      <c r="A39" s="4" t="inlineStr">
        <is>
          <t>Total revenues</t>
        </is>
      </c>
      <c r="B39" s="5" t="n">
        <v>8951</v>
      </c>
      <c r="C39" s="5" t="n">
        <v>6976</v>
      </c>
      <c r="D39" s="5" t="n">
        <v>25472</v>
      </c>
      <c r="E39" s="5" t="n">
        <v>17202</v>
      </c>
    </row>
    <row r="40">
      <c r="A40" s="3" t="inlineStr">
        <is>
          <t>Cost of revenues</t>
        </is>
      </c>
    </row>
    <row r="41">
      <c r="A41" s="4" t="inlineStr">
        <is>
          <t>Total cost of revenues</t>
        </is>
      </c>
      <c r="B41" s="6" t="n">
        <v>12510</v>
      </c>
      <c r="C41" s="6" t="n">
        <v>8795</v>
      </c>
      <c r="D41" s="6" t="n">
        <v>34922</v>
      </c>
      <c r="E41" s="6" t="n">
        <v>240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Liabilities Measured at Fair Value on Recurring Basis (Details) - Fair Value, Recurring Basis - USD ($) $ in Thousands</t>
        </is>
      </c>
      <c r="B1" s="2" t="inlineStr">
        <is>
          <t>Mar. 31, 2022</t>
        </is>
      </c>
      <c r="C1" s="2" t="inlineStr">
        <is>
          <t>Jun. 30, 2021</t>
        </is>
      </c>
    </row>
    <row r="2">
      <c r="A2" s="3" t="inlineStr">
        <is>
          <t>Liabilities:</t>
        </is>
      </c>
    </row>
    <row r="3">
      <c r="A3" s="4" t="inlineStr">
        <is>
          <t>Term loan</t>
        </is>
      </c>
      <c r="C3" s="6" t="n">
        <v>273000</v>
      </c>
    </row>
    <row r="4">
      <c r="A4" s="4" t="inlineStr">
        <is>
          <t>Revolving credit facility</t>
        </is>
      </c>
      <c r="C4" s="5" t="n">
        <v>5000</v>
      </c>
    </row>
    <row r="5">
      <c r="A5" s="4" t="inlineStr">
        <is>
          <t>Liability for contingent consideration, current portion</t>
        </is>
      </c>
      <c r="B5" s="6" t="n">
        <v>11974</v>
      </c>
    </row>
    <row r="6">
      <c r="A6" s="4" t="inlineStr">
        <is>
          <t>Liability for contingent consideration, current and non-current portion</t>
        </is>
      </c>
      <c r="C6" s="5" t="n">
        <v>23502</v>
      </c>
    </row>
    <row r="7">
      <c r="A7" s="4" t="inlineStr">
        <is>
          <t>Total</t>
        </is>
      </c>
      <c r="B7" s="5" t="n">
        <v>11974</v>
      </c>
      <c r="C7" s="5" t="n">
        <v>301502</v>
      </c>
    </row>
    <row r="8">
      <c r="A8" s="4" t="inlineStr">
        <is>
          <t>Level 1</t>
        </is>
      </c>
    </row>
    <row r="9">
      <c r="A9" s="3" t="inlineStr">
        <is>
          <t>Liabilities:</t>
        </is>
      </c>
    </row>
    <row r="10">
      <c r="A10" s="4" t="inlineStr">
        <is>
          <t>Term loan</t>
        </is>
      </c>
      <c r="C10" s="5" t="n">
        <v>0</v>
      </c>
    </row>
    <row r="11">
      <c r="A11" s="4" t="inlineStr">
        <is>
          <t>Revolving credit facility</t>
        </is>
      </c>
      <c r="C11" s="5" t="n">
        <v>0</v>
      </c>
    </row>
    <row r="12">
      <c r="A12" s="4" t="inlineStr">
        <is>
          <t>Liability for contingent consideration, current portion</t>
        </is>
      </c>
      <c r="B12" s="5" t="n">
        <v>0</v>
      </c>
    </row>
    <row r="13">
      <c r="A13" s="4" t="inlineStr">
        <is>
          <t>Liability for contingent consideration, current and non-current portion</t>
        </is>
      </c>
      <c r="C13" s="5" t="n">
        <v>0</v>
      </c>
    </row>
    <row r="14">
      <c r="A14" s="4" t="inlineStr">
        <is>
          <t>Total</t>
        </is>
      </c>
      <c r="B14" s="5" t="n">
        <v>0</v>
      </c>
      <c r="C14" s="5" t="n">
        <v>0</v>
      </c>
    </row>
    <row r="15">
      <c r="A15" s="4" t="inlineStr">
        <is>
          <t>Level 2</t>
        </is>
      </c>
    </row>
    <row r="16">
      <c r="A16" s="3" t="inlineStr">
        <is>
          <t>Liabilities:</t>
        </is>
      </c>
    </row>
    <row r="17">
      <c r="A17" s="4" t="inlineStr">
        <is>
          <t>Term loan</t>
        </is>
      </c>
      <c r="C17" s="5" t="n">
        <v>273000</v>
      </c>
    </row>
    <row r="18">
      <c r="A18" s="4" t="inlineStr">
        <is>
          <t>Revolving credit facility</t>
        </is>
      </c>
      <c r="C18" s="5" t="n">
        <v>5000</v>
      </c>
    </row>
    <row r="19">
      <c r="A19" s="4" t="inlineStr">
        <is>
          <t>Liability for contingent consideration, current portion</t>
        </is>
      </c>
      <c r="B19" s="5" t="n">
        <v>0</v>
      </c>
    </row>
    <row r="20">
      <c r="A20" s="4" t="inlineStr">
        <is>
          <t>Liability for contingent consideration, current and non-current portion</t>
        </is>
      </c>
      <c r="C20" s="5" t="n">
        <v>0</v>
      </c>
    </row>
    <row r="21">
      <c r="A21" s="4" t="inlineStr">
        <is>
          <t>Total</t>
        </is>
      </c>
      <c r="B21" s="5" t="n">
        <v>0</v>
      </c>
      <c r="C21" s="5" t="n">
        <v>278000</v>
      </c>
    </row>
    <row r="22">
      <c r="A22" s="4" t="inlineStr">
        <is>
          <t>Level 3</t>
        </is>
      </c>
    </row>
    <row r="23">
      <c r="A23" s="3" t="inlineStr">
        <is>
          <t>Liabilities:</t>
        </is>
      </c>
    </row>
    <row r="24">
      <c r="A24" s="4" t="inlineStr">
        <is>
          <t>Term loan</t>
        </is>
      </c>
      <c r="C24" s="5" t="n">
        <v>0</v>
      </c>
    </row>
    <row r="25">
      <c r="A25" s="4" t="inlineStr">
        <is>
          <t>Revolving credit facility</t>
        </is>
      </c>
      <c r="C25" s="5" t="n">
        <v>0</v>
      </c>
    </row>
    <row r="26">
      <c r="A26" s="4" t="inlineStr">
        <is>
          <t>Liability for contingent consideration, current portion</t>
        </is>
      </c>
      <c r="B26" s="5" t="n">
        <v>11974</v>
      </c>
    </row>
    <row r="27">
      <c r="A27" s="4" t="inlineStr">
        <is>
          <t>Liability for contingent consideration, current and non-current portion</t>
        </is>
      </c>
      <c r="C27" s="5" t="n">
        <v>23502</v>
      </c>
    </row>
    <row r="28">
      <c r="A28" s="4" t="inlineStr">
        <is>
          <t>Total</t>
        </is>
      </c>
      <c r="B28" s="6" t="n">
        <v>11974</v>
      </c>
      <c r="C28" s="6" t="n">
        <v>235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3 Months Ended</t>
        </is>
      </c>
    </row>
    <row r="2">
      <c r="B2" s="2" t="inlineStr">
        <is>
          <t>Mar. 31, 2022</t>
        </is>
      </c>
      <c r="C2" s="2" t="inlineStr">
        <is>
          <t>Jun. 30, 2021</t>
        </is>
      </c>
    </row>
    <row r="3">
      <c r="A3" s="3" t="inlineStr">
        <is>
          <t>Fair Value Assets And Liabilities Measured On Recurring And Nonrecurring Basis [Line Items]</t>
        </is>
      </c>
    </row>
    <row r="4">
      <c r="A4" s="4" t="inlineStr">
        <is>
          <t>Payment to former shareholder</t>
        </is>
      </c>
      <c r="B4" s="9" t="n">
        <v>10.7</v>
      </c>
    </row>
    <row r="5">
      <c r="A5" s="4" t="inlineStr">
        <is>
          <t>Other Current Liabilities</t>
        </is>
      </c>
    </row>
    <row r="6">
      <c r="A6" s="3" t="inlineStr">
        <is>
          <t>Fair Value Assets And Liabilities Measured On Recurring And Nonrecurring Basis [Line Items]</t>
        </is>
      </c>
    </row>
    <row r="7">
      <c r="A7" s="4" t="inlineStr">
        <is>
          <t>Contingent consideration liabilities, current</t>
        </is>
      </c>
      <c r="C7" s="6" t="n">
        <v>11</v>
      </c>
    </row>
    <row r="8">
      <c r="A8" s="4" t="inlineStr">
        <is>
          <t>Other Liabilities</t>
        </is>
      </c>
    </row>
    <row r="9">
      <c r="A9" s="3" t="inlineStr">
        <is>
          <t>Fair Value Assets And Liabilities Measured On Recurring And Nonrecurring Basis [Line Items]</t>
        </is>
      </c>
    </row>
    <row r="10">
      <c r="A10" s="4" t="inlineStr">
        <is>
          <t>Contingent consideration liabilities, non-current</t>
        </is>
      </c>
      <c r="C10" s="9" t="n">
        <v>1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Changes in Fair Value of Contingent Consideration Liabilities (Details) - USD ($) $ in Thousands</t>
        </is>
      </c>
      <c r="B1" s="2" t="inlineStr">
        <is>
          <t>3 Months Ended</t>
        </is>
      </c>
      <c r="C1" s="2" t="inlineStr">
        <is>
          <t>9 Months Ended</t>
        </is>
      </c>
    </row>
    <row r="2">
      <c r="B2" s="2" t="inlineStr">
        <is>
          <t>Mar. 31, 2022</t>
        </is>
      </c>
      <c r="C2" s="2" t="inlineStr">
        <is>
          <t>Mar. 31, 2022</t>
        </is>
      </c>
    </row>
    <row r="3">
      <c r="A3" s="3" t="inlineStr">
        <is>
          <t>Fair Value Liabilities Measured On Recurring Basis Unobservable Input Reconciliation [Line Items]</t>
        </is>
      </c>
    </row>
    <row r="4">
      <c r="A4" s="4" t="inlineStr">
        <is>
          <t>Payment of contingent consideration</t>
        </is>
      </c>
      <c r="B4" s="6" t="n">
        <v>-10700</v>
      </c>
    </row>
    <row r="5">
      <c r="A5" s="4" t="inlineStr">
        <is>
          <t>Contingent Consideration Liability</t>
        </is>
      </c>
    </row>
    <row r="6">
      <c r="A6" s="3" t="inlineStr">
        <is>
          <t>Fair Value Liabilities Measured On Recurring Basis Unobservable Input Reconciliation [Line Items]</t>
        </is>
      </c>
    </row>
    <row r="7">
      <c r="A7" s="4" t="inlineStr">
        <is>
          <t>Balance as of June 30, 2021</t>
        </is>
      </c>
      <c r="C7" s="6" t="n">
        <v>23502</v>
      </c>
    </row>
    <row r="8">
      <c r="A8" s="4" t="inlineStr">
        <is>
          <t>Payment of contingent consideration</t>
        </is>
      </c>
      <c r="C8" s="5" t="n">
        <v>-10714</v>
      </c>
    </row>
    <row r="9">
      <c r="A9" s="4" t="inlineStr">
        <is>
          <t>Change in fair value of contingent consideration</t>
        </is>
      </c>
      <c r="C9" s="5" t="n">
        <v>727</v>
      </c>
    </row>
    <row r="10">
      <c r="A10" s="4" t="inlineStr">
        <is>
          <t>Effect of foreign currency exchange rate changes</t>
        </is>
      </c>
      <c r="C10" s="5" t="n">
        <v>-1541</v>
      </c>
    </row>
    <row r="11">
      <c r="A11" s="4" t="inlineStr">
        <is>
          <t>Balance as of March 31, 2022</t>
        </is>
      </c>
      <c r="B11" s="6" t="n">
        <v>11974</v>
      </c>
      <c r="C11" s="6" t="n">
        <v>119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s) - USD ($) $ in Thousands</t>
        </is>
      </c>
      <c r="B1" s="2" t="inlineStr">
        <is>
          <t>Mar. 31, 2022</t>
        </is>
      </c>
      <c r="C1" s="2" t="inlineStr">
        <is>
          <t>Jun. 30, 2021</t>
        </is>
      </c>
    </row>
    <row r="2">
      <c r="A2" s="3" t="inlineStr">
        <is>
          <t>Property Plant And Equipment [Line Items]</t>
        </is>
      </c>
    </row>
    <row r="3">
      <c r="A3" s="4" t="inlineStr">
        <is>
          <t>Property and equipment, Gross</t>
        </is>
      </c>
      <c r="B3" s="6" t="n">
        <v>18419</v>
      </c>
      <c r="C3" s="6" t="n">
        <v>16200</v>
      </c>
    </row>
    <row r="4">
      <c r="A4" s="4" t="inlineStr">
        <is>
          <t>Less: accumulated depreciation and amortization</t>
        </is>
      </c>
      <c r="B4" s="5" t="n">
        <v>-6745</v>
      </c>
      <c r="C4" s="5" t="n">
        <v>-5526</v>
      </c>
    </row>
    <row r="5">
      <c r="A5" s="4" t="inlineStr">
        <is>
          <t>Property and equipment, net</t>
        </is>
      </c>
      <c r="B5" s="5" t="n">
        <v>11674</v>
      </c>
      <c r="C5" s="5" t="n">
        <v>10674</v>
      </c>
    </row>
    <row r="6">
      <c r="A6" s="4" t="inlineStr">
        <is>
          <t>Computer Equipment and Software</t>
        </is>
      </c>
    </row>
    <row r="7">
      <c r="A7" s="3" t="inlineStr">
        <is>
          <t>Property Plant And Equipment [Line Items]</t>
        </is>
      </c>
    </row>
    <row r="8">
      <c r="A8" s="4" t="inlineStr">
        <is>
          <t>Property and equipment, Gross</t>
        </is>
      </c>
      <c r="B8" s="5" t="n">
        <v>966</v>
      </c>
      <c r="C8" s="5" t="n">
        <v>1751</v>
      </c>
    </row>
    <row r="9">
      <c r="A9" s="4" t="inlineStr">
        <is>
          <t>Capitalized Internal-Use Software</t>
        </is>
      </c>
    </row>
    <row r="10">
      <c r="A10" s="3" t="inlineStr">
        <is>
          <t>Property Plant And Equipment [Line Items]</t>
        </is>
      </c>
    </row>
    <row r="11">
      <c r="A11" s="4" t="inlineStr">
        <is>
          <t>Property and equipment, Gross</t>
        </is>
      </c>
      <c r="B11" s="5" t="n">
        <v>9895</v>
      </c>
      <c r="C11" s="5" t="n">
        <v>6843</v>
      </c>
    </row>
    <row r="12">
      <c r="A12" s="4" t="inlineStr">
        <is>
          <t>Furniture and Office Equipment</t>
        </is>
      </c>
    </row>
    <row r="13">
      <c r="A13" s="3" t="inlineStr">
        <is>
          <t>Property Plant And Equipment [Line Items]</t>
        </is>
      </c>
    </row>
    <row r="14">
      <c r="A14" s="4" t="inlineStr">
        <is>
          <t>Property and equipment, Gross</t>
        </is>
      </c>
      <c r="B14" s="5" t="n">
        <v>1890</v>
      </c>
      <c r="C14" s="5" t="n">
        <v>2189</v>
      </c>
    </row>
    <row r="15">
      <c r="A15" s="4" t="inlineStr">
        <is>
          <t>Leasehold Improvements</t>
        </is>
      </c>
    </row>
    <row r="16">
      <c r="A16" s="3" t="inlineStr">
        <is>
          <t>Property Plant And Equipment [Line Items]</t>
        </is>
      </c>
    </row>
    <row r="17">
      <c r="A17" s="4" t="inlineStr">
        <is>
          <t>Property and equipment, Gross</t>
        </is>
      </c>
      <c r="B17" s="5" t="n">
        <v>5351</v>
      </c>
      <c r="C17" s="5" t="n">
        <v>5417</v>
      </c>
    </row>
    <row r="18">
      <c r="A18" s="4" t="inlineStr">
        <is>
          <t>Construction in Progress</t>
        </is>
      </c>
    </row>
    <row r="19">
      <c r="A19" s="3" t="inlineStr">
        <is>
          <t>Property Plant And Equipment [Line Items]</t>
        </is>
      </c>
    </row>
    <row r="20">
      <c r="A20" s="4" t="inlineStr">
        <is>
          <t>Property and equipment, Gross</t>
        </is>
      </c>
      <c r="B20" s="6" t="n">
        <v>317</v>
      </c>
      <c r="C2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Property Plant And Equipment [Abstract]</t>
        </is>
      </c>
    </row>
    <row r="4">
      <c r="A4" s="4" t="inlineStr">
        <is>
          <t>Depreciation expense</t>
        </is>
      </c>
      <c r="B4" s="9" t="n">
        <v>0.4</v>
      </c>
      <c r="C4" s="9" t="n">
        <v>0.4</v>
      </c>
      <c r="D4" s="6" t="n">
        <v>1</v>
      </c>
      <c r="E4" s="6" t="n">
        <v>1</v>
      </c>
    </row>
    <row r="5">
      <c r="A5" s="4" t="inlineStr">
        <is>
          <t>Capitalized software amortization</t>
        </is>
      </c>
      <c r="B5" s="9" t="n">
        <v>0.5</v>
      </c>
      <c r="C5" s="9" t="n">
        <v>0.3</v>
      </c>
      <c r="D5" s="9" t="n">
        <v>1.4</v>
      </c>
      <c r="E5" s="9" t="n">
        <v>0.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s>
  <sheetData>
    <row r="1">
      <c r="A1" s="1" t="inlineStr">
        <is>
          <t>Commitments and Contingencies - Additional Information (Details) - USD ($)</t>
        </is>
      </c>
      <c r="B1" s="2" t="inlineStr">
        <is>
          <t>1 Months Ended</t>
        </is>
      </c>
      <c r="E1" s="2" t="inlineStr">
        <is>
          <t>9 Months Ended</t>
        </is>
      </c>
    </row>
    <row r="2">
      <c r="B2" s="2" t="inlineStr">
        <is>
          <t>Apr. 30, 2022</t>
        </is>
      </c>
      <c r="C2" s="2" t="inlineStr">
        <is>
          <t>Mar. 31, 2022</t>
        </is>
      </c>
      <c r="D2" s="2" t="inlineStr">
        <is>
          <t>Dec. 31, 2021</t>
        </is>
      </c>
      <c r="E2" s="2" t="inlineStr">
        <is>
          <t>Mar. 31, 2022</t>
        </is>
      </c>
      <c r="F2" s="2" t="inlineStr">
        <is>
          <t>Mar. 31, 2021</t>
        </is>
      </c>
    </row>
    <row r="3">
      <c r="A3" s="3" t="inlineStr">
        <is>
          <t>Long Term Purchase Commitment [Line Items]</t>
        </is>
      </c>
    </row>
    <row r="4">
      <c r="A4" s="4" t="inlineStr">
        <is>
          <t>Operating lease expiration year</t>
        </is>
      </c>
      <c r="E4" s="4" t="inlineStr">
        <is>
          <t>2031</t>
        </is>
      </c>
    </row>
    <row r="5">
      <c r="A5" s="4" t="inlineStr">
        <is>
          <t>Operating lease, rent expense</t>
        </is>
      </c>
      <c r="E5" s="6" t="n">
        <v>6600000</v>
      </c>
      <c r="F5" s="6" t="n">
        <v>6000000</v>
      </c>
    </row>
    <row r="6">
      <c r="A6" s="4" t="inlineStr">
        <is>
          <t>Microsoft | Cloud Services and Support Fees Commitment</t>
        </is>
      </c>
    </row>
    <row r="7">
      <c r="A7" s="3" t="inlineStr">
        <is>
          <t>Long Term Purchase Commitment [Line Items]</t>
        </is>
      </c>
    </row>
    <row r="8">
      <c r="A8" s="4" t="inlineStr">
        <is>
          <t>Purchase commitment amount</t>
        </is>
      </c>
      <c r="C8" s="6" t="n">
        <v>114500000</v>
      </c>
    </row>
    <row r="9">
      <c r="A9" s="4" t="inlineStr">
        <is>
          <t>Purchase commitment period</t>
        </is>
      </c>
      <c r="D9" s="4" t="inlineStr">
        <is>
          <t>7 years</t>
        </is>
      </c>
    </row>
    <row r="10">
      <c r="A10" s="4" t="inlineStr">
        <is>
          <t>Microsoft | Cloud Services and Support Fees Commitment | Minimum</t>
        </is>
      </c>
    </row>
    <row r="11">
      <c r="A11" s="3" t="inlineStr">
        <is>
          <t>Long Term Purchase Commitment [Line Items]</t>
        </is>
      </c>
    </row>
    <row r="12">
      <c r="A12" s="4" t="inlineStr">
        <is>
          <t>Purchase commitment amount</t>
        </is>
      </c>
      <c r="D12" s="6" t="n">
        <v>114700000</v>
      </c>
    </row>
    <row r="13">
      <c r="A13" s="4" t="inlineStr">
        <is>
          <t>United Kingdom | Subsequent Event</t>
        </is>
      </c>
    </row>
    <row r="14">
      <c r="A14" s="3" t="inlineStr">
        <is>
          <t>Long Term Purchase Commitment [Line Items]</t>
        </is>
      </c>
    </row>
    <row r="15">
      <c r="A15" s="4" t="inlineStr">
        <is>
          <t>Operating lease month and year</t>
        </is>
      </c>
      <c r="B15" s="4" t="inlineStr">
        <is>
          <t>2030-06</t>
        </is>
      </c>
    </row>
    <row r="16">
      <c r="A16" s="4" t="inlineStr">
        <is>
          <t>Operating lease term</t>
        </is>
      </c>
      <c r="B16" s="4" t="inlineStr">
        <is>
          <t>8 years</t>
        </is>
      </c>
    </row>
    <row r="17">
      <c r="A17" s="4" t="inlineStr">
        <is>
          <t>Operating lease commitment</t>
        </is>
      </c>
      <c r="B17" s="6" t="n">
        <v>98000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Additional Information (Details)</t>
        </is>
      </c>
      <c r="B1" s="2" t="inlineStr">
        <is>
          <t>Oct. 05, 2021USD ($)</t>
        </is>
      </c>
      <c r="C1" s="2" t="inlineStr">
        <is>
          <t>Jul. 12, 2021USD ($)</t>
        </is>
      </c>
      <c r="D1" s="2" t="inlineStr">
        <is>
          <t>Mar. 31, 2022USD ($)</t>
        </is>
      </c>
      <c r="E1" s="2" t="inlineStr">
        <is>
          <t>Mar. 31, 2021USD ($)</t>
        </is>
      </c>
      <c r="F1" s="2" t="inlineStr">
        <is>
          <t>Mar. 31, 2022USD ($)</t>
        </is>
      </c>
      <c r="G1" s="2" t="inlineStr">
        <is>
          <t>Mar. 31, 2021USD ($)</t>
        </is>
      </c>
      <c r="H1" s="2" t="inlineStr">
        <is>
          <t>Jun. 30, 2021USD ($)</t>
        </is>
      </c>
    </row>
    <row r="2">
      <c r="A2" s="3" t="inlineStr">
        <is>
          <t>Debt Instrument [Line Items]</t>
        </is>
      </c>
    </row>
    <row r="3">
      <c r="A3" s="4" t="inlineStr">
        <is>
          <t>Debt instrument, outstanding borrowings</t>
        </is>
      </c>
      <c r="D3" s="6" t="n">
        <v>0</v>
      </c>
      <c r="F3" s="6" t="n">
        <v>0</v>
      </c>
    </row>
    <row r="4">
      <c r="A4" s="4" t="inlineStr">
        <is>
          <t>Loss on debt extinguishment</t>
        </is>
      </c>
      <c r="C4" s="6" t="n">
        <v>2400000</v>
      </c>
      <c r="D4" s="5" t="n">
        <v>0</v>
      </c>
      <c r="E4" s="6" t="n">
        <v>0</v>
      </c>
      <c r="F4" s="5" t="n">
        <v>2407000</v>
      </c>
      <c r="G4" s="6" t="n">
        <v>0</v>
      </c>
    </row>
    <row r="5">
      <c r="A5" s="4" t="inlineStr">
        <is>
          <t>Costs related to credit agreement</t>
        </is>
      </c>
      <c r="D5" s="5" t="n">
        <v>800000</v>
      </c>
      <c r="F5" s="5" t="n">
        <v>800000</v>
      </c>
    </row>
    <row r="6">
      <c r="A6" s="4" t="inlineStr">
        <is>
          <t>JP Morgan Credit Agreement</t>
        </is>
      </c>
    </row>
    <row r="7">
      <c r="A7" s="3" t="inlineStr">
        <is>
          <t>Debt Instrument [Line Items]</t>
        </is>
      </c>
    </row>
    <row r="8">
      <c r="A8" s="4" t="inlineStr">
        <is>
          <t>Debt instrument, outstanding borrowings</t>
        </is>
      </c>
      <c r="D8" s="6" t="n">
        <v>0</v>
      </c>
      <c r="F8" s="6" t="n">
        <v>0</v>
      </c>
    </row>
    <row r="9">
      <c r="A9" s="4" t="inlineStr">
        <is>
          <t>JP Morgan Credit Agreement | Minimum</t>
        </is>
      </c>
    </row>
    <row r="10">
      <c r="A10" s="3" t="inlineStr">
        <is>
          <t>Debt Instrument [Line Items]</t>
        </is>
      </c>
    </row>
    <row r="11">
      <c r="A11" s="4" t="inlineStr">
        <is>
          <t>Net leverage ratio</t>
        </is>
      </c>
      <c r="B11" s="11" t="n">
        <v>0.0025</v>
      </c>
    </row>
    <row r="12">
      <c r="A12" s="4" t="inlineStr">
        <is>
          <t>JP Morgan Credit Agreement | Maximum</t>
        </is>
      </c>
    </row>
    <row r="13">
      <c r="A13" s="3" t="inlineStr">
        <is>
          <t>Debt Instrument [Line Items]</t>
        </is>
      </c>
    </row>
    <row r="14">
      <c r="A14" s="4" t="inlineStr">
        <is>
          <t>Net leverage ratio</t>
        </is>
      </c>
      <c r="B14" s="11" t="n">
        <v>0.004</v>
      </c>
    </row>
    <row r="15">
      <c r="A15" s="4" t="inlineStr">
        <is>
          <t>JP Morgan Credit Agreement | LIBOR | Minimum</t>
        </is>
      </c>
    </row>
    <row r="16">
      <c r="A16" s="3" t="inlineStr">
        <is>
          <t>Debt Instrument [Line Items]</t>
        </is>
      </c>
    </row>
    <row r="17">
      <c r="A17" s="4" t="inlineStr">
        <is>
          <t>Debt Instrument, basis spread on variable rate</t>
        </is>
      </c>
      <c r="B17" s="4" t="inlineStr">
        <is>
          <t>1.75%</t>
        </is>
      </c>
    </row>
    <row r="18">
      <c r="A18" s="4" t="inlineStr">
        <is>
          <t>JP Morgan Credit Agreement | LIBOR | Maximum</t>
        </is>
      </c>
    </row>
    <row r="19">
      <c r="A19" s="3" t="inlineStr">
        <is>
          <t>Debt Instrument [Line Items]</t>
        </is>
      </c>
    </row>
    <row r="20">
      <c r="A20" s="4" t="inlineStr">
        <is>
          <t>Debt Instrument, basis spread on variable rate</t>
        </is>
      </c>
      <c r="B20" s="4" t="inlineStr">
        <is>
          <t>2.50%</t>
        </is>
      </c>
    </row>
    <row r="21">
      <c r="A21" s="4" t="inlineStr">
        <is>
          <t>JP Morgan Credit Agreement | Alternate Base Rate | Minimum</t>
        </is>
      </c>
    </row>
    <row r="22">
      <c r="A22" s="3" t="inlineStr">
        <is>
          <t>Debt Instrument [Line Items]</t>
        </is>
      </c>
    </row>
    <row r="23">
      <c r="A23" s="4" t="inlineStr">
        <is>
          <t>Debt Instrument, basis spread on variable rate</t>
        </is>
      </c>
      <c r="B23" s="4" t="inlineStr">
        <is>
          <t>0.75%</t>
        </is>
      </c>
    </row>
    <row r="24">
      <c r="A24" s="4" t="inlineStr">
        <is>
          <t>JP Morgan Credit Agreement | Alternate Base Rate | Maximum</t>
        </is>
      </c>
    </row>
    <row r="25">
      <c r="A25" s="3" t="inlineStr">
        <is>
          <t>Debt Instrument [Line Items]</t>
        </is>
      </c>
    </row>
    <row r="26">
      <c r="A26" s="4" t="inlineStr">
        <is>
          <t>Debt Instrument, basis spread on variable rate</t>
        </is>
      </c>
      <c r="B26" s="4" t="inlineStr">
        <is>
          <t>1.50%</t>
        </is>
      </c>
    </row>
    <row r="27">
      <c r="A27" s="4" t="inlineStr">
        <is>
          <t>Term Loan</t>
        </is>
      </c>
    </row>
    <row r="28">
      <c r="A28" s="3" t="inlineStr">
        <is>
          <t>Debt Instrument [Line Items]</t>
        </is>
      </c>
    </row>
    <row r="29">
      <c r="A29" s="4" t="inlineStr">
        <is>
          <t>Debt instrument, outstanding borrowings</t>
        </is>
      </c>
      <c r="H29" s="6" t="n">
        <v>273000000</v>
      </c>
    </row>
    <row r="30">
      <c r="A30" s="4" t="inlineStr">
        <is>
          <t>Revolving Credit Facility</t>
        </is>
      </c>
    </row>
    <row r="31">
      <c r="A31" s="3" t="inlineStr">
        <is>
          <t>Debt Instrument [Line Items]</t>
        </is>
      </c>
    </row>
    <row r="32">
      <c r="A32" s="4" t="inlineStr">
        <is>
          <t>Line of credit</t>
        </is>
      </c>
      <c r="H32" s="6" t="n">
        <v>5000000</v>
      </c>
    </row>
    <row r="33">
      <c r="A33" s="4" t="inlineStr">
        <is>
          <t>Revolving Credit Facility | JP Morgan Credit Agreement</t>
        </is>
      </c>
    </row>
    <row r="34">
      <c r="A34" s="3" t="inlineStr">
        <is>
          <t>Debt Instrument [Line Items]</t>
        </is>
      </c>
    </row>
    <row r="35">
      <c r="A35" s="4" t="inlineStr">
        <is>
          <t>Line of credit, maximum borrowing capacity</t>
        </is>
      </c>
      <c r="B35" s="6" t="n">
        <v>50000000</v>
      </c>
    </row>
    <row r="36">
      <c r="A36" s="4" t="inlineStr">
        <is>
          <t>Senior Secured Revolving Credit Facility | JP Morgan Credit Agreement</t>
        </is>
      </c>
    </row>
    <row r="37">
      <c r="A37" s="3" t="inlineStr">
        <is>
          <t>Debt Instrument [Line Items]</t>
        </is>
      </c>
    </row>
    <row r="38">
      <c r="A38" s="4" t="inlineStr">
        <is>
          <t>Line of credit, maximum borrowing capacity</t>
        </is>
      </c>
      <c r="B38" s="6" t="n">
        <v>100000000</v>
      </c>
    </row>
    <row r="39">
      <c r="A39" s="4" t="inlineStr">
        <is>
          <t>Debt instrument term</t>
        </is>
      </c>
      <c r="B39" s="4" t="inlineStr">
        <is>
          <t>5 years</t>
        </is>
      </c>
    </row>
    <row r="40">
      <c r="A40" s="4" t="inlineStr">
        <is>
          <t>Letters of Credit | JP Morgan Credit Agreement</t>
        </is>
      </c>
    </row>
    <row r="41">
      <c r="A41" s="3" t="inlineStr">
        <is>
          <t>Debt Instrument [Line Items]</t>
        </is>
      </c>
    </row>
    <row r="42">
      <c r="A42" s="4" t="inlineStr">
        <is>
          <t>Line of credit, maximum borrowing capacity</t>
        </is>
      </c>
      <c r="B42" s="6" t="n">
        <v>1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Stockholders' Equity - Additional Information (Details) - $ / shares</t>
        </is>
      </c>
      <c r="B1" s="2" t="inlineStr">
        <is>
          <t>9 Months Ended</t>
        </is>
      </c>
    </row>
    <row r="2">
      <c r="B2" s="2" t="inlineStr">
        <is>
          <t>Mar. 31, 2022</t>
        </is>
      </c>
      <c r="C2" s="2" t="inlineStr">
        <is>
          <t>Jul. 02, 2021</t>
        </is>
      </c>
      <c r="D2" s="2" t="inlineStr">
        <is>
          <t>Jun. 30, 2021</t>
        </is>
      </c>
    </row>
    <row r="3">
      <c r="A3" s="3" t="inlineStr">
        <is>
          <t>Equity [Abstract]</t>
        </is>
      </c>
    </row>
    <row r="4">
      <c r="A4" s="4" t="inlineStr">
        <is>
          <t>Common stock, shares authorized</t>
        </is>
      </c>
      <c r="B4" s="5" t="n">
        <v>700000000</v>
      </c>
      <c r="C4" s="5" t="n">
        <v>700000000</v>
      </c>
      <c r="D4" s="5" t="n">
        <v>65000000</v>
      </c>
    </row>
    <row r="5">
      <c r="A5" s="4" t="inlineStr">
        <is>
          <t>Preferred stock, shares authorized</t>
        </is>
      </c>
      <c r="B5" s="5" t="n">
        <v>50000000</v>
      </c>
      <c r="C5" s="5" t="n">
        <v>50000000</v>
      </c>
      <c r="D5" s="5" t="n">
        <v>0</v>
      </c>
    </row>
    <row r="6">
      <c r="A6" s="4" t="inlineStr">
        <is>
          <t>Common stock, par value per share</t>
        </is>
      </c>
      <c r="B6" s="7" t="n">
        <v>0.001</v>
      </c>
      <c r="C6" s="7" t="n">
        <v>0.001</v>
      </c>
      <c r="D6" s="7" t="n">
        <v>0.001</v>
      </c>
    </row>
    <row r="7">
      <c r="A7" s="4" t="inlineStr">
        <is>
          <t>Preferred stock, par value per share</t>
        </is>
      </c>
      <c r="B7" s="7" t="n">
        <v>0.001</v>
      </c>
      <c r="C7" s="7" t="n">
        <v>0.001</v>
      </c>
      <c r="D7" s="7" t="n">
        <v>0.001</v>
      </c>
    </row>
    <row r="8">
      <c r="A8" s="4" t="inlineStr">
        <is>
          <t>Preferred stock convertible shares issuable</t>
        </is>
      </c>
      <c r="C8" s="5" t="n">
        <v>19034437</v>
      </c>
    </row>
    <row r="9">
      <c r="A9" s="4" t="inlineStr">
        <is>
          <t>Shares issued upon conversion for each share</t>
        </is>
      </c>
      <c r="C9" s="5" t="n">
        <v>1</v>
      </c>
    </row>
    <row r="10">
      <c r="A10" s="4" t="inlineStr">
        <is>
          <t>Preferred stock convertible terms</t>
        </is>
      </c>
      <c r="B10" s="4" t="inlineStr">
        <is>
          <t>all outstanding shares of Series A and Series A-1 convertible preferred stock were automatically converted into 19,034,437 shares of the Company’s common stock on a one-for-one basi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0" customWidth="1" min="2" max="2"/>
  </cols>
  <sheetData>
    <row r="1">
      <c r="A1" s="1" t="inlineStr">
        <is>
          <t>Stockholders' Equity - Schedule of Shares of Common Stock Reserved (Details)</t>
        </is>
      </c>
      <c r="B1" s="2" t="inlineStr">
        <is>
          <t>Mar. 31, 2022shares</t>
        </is>
      </c>
    </row>
    <row r="2">
      <c r="A2" s="3" t="inlineStr">
        <is>
          <t>Class Of Stock [Line Items]</t>
        </is>
      </c>
    </row>
    <row r="3">
      <c r="A3" s="4" t="inlineStr">
        <is>
          <t>Shares of common stock reserved</t>
        </is>
      </c>
      <c r="B3" s="5" t="n">
        <v>21152080</v>
      </c>
    </row>
    <row r="4">
      <c r="A4" s="4" t="inlineStr">
        <is>
          <t>Outstanding Stock Options</t>
        </is>
      </c>
    </row>
    <row r="5">
      <c r="A5" s="3" t="inlineStr">
        <is>
          <t>Class Of Stock [Line Items]</t>
        </is>
      </c>
    </row>
    <row r="6">
      <c r="A6" s="4" t="inlineStr">
        <is>
          <t>Shares of common stock reserved</t>
        </is>
      </c>
      <c r="B6" s="5" t="n">
        <v>13095784</v>
      </c>
    </row>
    <row r="7">
      <c r="A7" s="4" t="inlineStr">
        <is>
          <t>Unvested Performance Stock Units and Restricted Stock Units</t>
        </is>
      </c>
    </row>
    <row r="8">
      <c r="A8" s="3" t="inlineStr">
        <is>
          <t>Class Of Stock [Line Items]</t>
        </is>
      </c>
    </row>
    <row r="9">
      <c r="A9" s="4" t="inlineStr">
        <is>
          <t>Shares of common stock reserved</t>
        </is>
      </c>
      <c r="B9" s="5" t="n">
        <v>4580441</v>
      </c>
    </row>
    <row r="10">
      <c r="A10" s="4" t="inlineStr">
        <is>
          <t>Reserved for Future Stock Award Grants</t>
        </is>
      </c>
    </row>
    <row r="11">
      <c r="A11" s="3" t="inlineStr">
        <is>
          <t>Class Of Stock [Line Items]</t>
        </is>
      </c>
    </row>
    <row r="12">
      <c r="A12" s="4" t="inlineStr">
        <is>
          <t>Shares of common stock reserved</t>
        </is>
      </c>
      <c r="B12" s="5" t="n">
        <v>2008859</v>
      </c>
    </row>
    <row r="13">
      <c r="A13" s="4" t="inlineStr">
        <is>
          <t>Reserved for ESPP</t>
        </is>
      </c>
    </row>
    <row r="14">
      <c r="A14" s="3" t="inlineStr">
        <is>
          <t>Class Of Stock [Line Items]</t>
        </is>
      </c>
    </row>
    <row r="15">
      <c r="A15" s="4" t="inlineStr">
        <is>
          <t>Shares of common stock reserved</t>
        </is>
      </c>
      <c r="B15" s="5" t="n">
        <v>14669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 shares in Units, $ in Thousands</t>
        </is>
      </c>
      <c r="B1" s="2" t="inlineStr">
        <is>
          <t>9 Months Ended</t>
        </is>
      </c>
      <c r="C1" s="2" t="inlineStr">
        <is>
          <t>12 Months Ended</t>
        </is>
      </c>
    </row>
    <row r="2">
      <c r="B2" s="2" t="inlineStr">
        <is>
          <t>Mar. 31, 2022USD ($)$ / sharesshares</t>
        </is>
      </c>
      <c r="C2" s="2" t="inlineStr">
        <is>
          <t>Jun. 30, 2021USD ($)$ / sharesshares</t>
        </is>
      </c>
    </row>
    <row r="3">
      <c r="A3" s="3" t="inlineStr">
        <is>
          <t>Disclosure Of Compensation Related Costs Sharebased Payments [Abstract]</t>
        </is>
      </c>
    </row>
    <row r="4">
      <c r="A4" s="4" t="inlineStr">
        <is>
          <t>Number of Options, Outstanding, Beginning balance | shares</t>
        </is>
      </c>
      <c r="B4" s="5" t="n">
        <v>14684809</v>
      </c>
    </row>
    <row r="5">
      <c r="A5" s="4" t="inlineStr">
        <is>
          <t>Number of Options, Granted | shares</t>
        </is>
      </c>
      <c r="B5" s="5" t="n">
        <v>104390</v>
      </c>
    </row>
    <row r="6">
      <c r="A6" s="4" t="inlineStr">
        <is>
          <t>Number of Options, Exercised | shares</t>
        </is>
      </c>
      <c r="B6" s="5" t="n">
        <v>-1303457</v>
      </c>
    </row>
    <row r="7">
      <c r="A7" s="4" t="inlineStr">
        <is>
          <t>Number of Options, Forfeited | shares</t>
        </is>
      </c>
      <c r="B7" s="5" t="n">
        <v>-389958</v>
      </c>
    </row>
    <row r="8">
      <c r="A8" s="4" t="inlineStr">
        <is>
          <t>Number of Options, Outstanding, Ending balance | shares</t>
        </is>
      </c>
      <c r="B8" s="5" t="n">
        <v>13095784</v>
      </c>
      <c r="C8" s="5" t="n">
        <v>14684809</v>
      </c>
    </row>
    <row r="9">
      <c r="A9" s="4" t="inlineStr">
        <is>
          <t>Number of Options, Vested and exercisable | shares</t>
        </is>
      </c>
      <c r="B9" s="5" t="n">
        <v>9230181</v>
      </c>
    </row>
    <row r="10">
      <c r="A10" s="4" t="inlineStr">
        <is>
          <t>Number of Options, Unvested and early exercised | shares</t>
        </is>
      </c>
      <c r="B10" s="5" t="n">
        <v>150000</v>
      </c>
    </row>
    <row r="11">
      <c r="A11" s="4" t="inlineStr">
        <is>
          <t>Number of Options, Vested and expected to vest | shares</t>
        </is>
      </c>
      <c r="B11" s="5" t="n">
        <v>13245784</v>
      </c>
    </row>
    <row r="12">
      <c r="A12" s="4" t="inlineStr">
        <is>
          <t>Weighted-Average Exercise Price, Beginning balance | $ / shares</t>
        </is>
      </c>
      <c r="B12" s="8" t="n">
        <v>10.11</v>
      </c>
    </row>
    <row r="13">
      <c r="A13" s="4" t="inlineStr">
        <is>
          <t>Weighted-Average Exercise Price, Granted | $ / shares</t>
        </is>
      </c>
      <c r="B13" s="12" t="n">
        <v>32.22</v>
      </c>
    </row>
    <row r="14">
      <c r="A14" s="4" t="inlineStr">
        <is>
          <t>Weighted-Average Exercise Price, Exercised | $ / shares</t>
        </is>
      </c>
      <c r="B14" s="12" t="n">
        <v>6.19</v>
      </c>
    </row>
    <row r="15">
      <c r="A15" s="4" t="inlineStr">
        <is>
          <t>Weighted-Average Exercise Price, Forfeited | $ / shares</t>
        </is>
      </c>
      <c r="B15" s="12" t="n">
        <v>14.88</v>
      </c>
    </row>
    <row r="16">
      <c r="A16" s="4" t="inlineStr">
        <is>
          <t>Weighted-Average Exercise Price, Ending balance | $ / shares</t>
        </is>
      </c>
      <c r="B16" s="12" t="n">
        <v>10.53</v>
      </c>
      <c r="C16" s="8" t="n">
        <v>10.11</v>
      </c>
    </row>
    <row r="17">
      <c r="A17" s="4" t="inlineStr">
        <is>
          <t>Weighted-Average Exercise Price, Vested and exercisable | $ / shares</t>
        </is>
      </c>
      <c r="B17" s="12" t="n">
        <v>8.23</v>
      </c>
    </row>
    <row r="18">
      <c r="A18" s="4" t="inlineStr">
        <is>
          <t>Weighted-Average Exercise Price, Unvested and early exercised | $ / shares</t>
        </is>
      </c>
      <c r="B18" s="12" t="n">
        <v>14.77</v>
      </c>
    </row>
    <row r="19">
      <c r="A19" s="4" t="inlineStr">
        <is>
          <t>Weighted-Average Exercise Price, Vested and expected to vest | $ / shares</t>
        </is>
      </c>
      <c r="B19" s="8" t="n">
        <v>10.58</v>
      </c>
    </row>
    <row r="20">
      <c r="A20" s="4" t="inlineStr">
        <is>
          <t>Weighted-Average Remaining Contractual Term</t>
        </is>
      </c>
      <c r="B20" s="4" t="inlineStr">
        <is>
          <t>6 years 9 months 18 days</t>
        </is>
      </c>
      <c r="C20" s="4" t="inlineStr">
        <is>
          <t>7 years 3 months 18 days</t>
        </is>
      </c>
    </row>
    <row r="21">
      <c r="A21" s="4" t="inlineStr">
        <is>
          <t>Weighted-Average Remaining Contractual Term, Vested and exercisable</t>
        </is>
      </c>
      <c r="B21" s="4" t="inlineStr">
        <is>
          <t>6 years</t>
        </is>
      </c>
    </row>
    <row r="22">
      <c r="A22" s="4" t="inlineStr">
        <is>
          <t>Weighted-Average Remaining Contractual Term, Vested and expected to vest</t>
        </is>
      </c>
      <c r="B22" s="4" t="inlineStr">
        <is>
          <t>6 years 9 months 18 days</t>
        </is>
      </c>
    </row>
    <row r="23">
      <c r="A23" s="4" t="inlineStr">
        <is>
          <t>Aggregate Intrinsic Value | $</t>
        </is>
      </c>
      <c r="B23" s="6" t="n">
        <v>177923</v>
      </c>
      <c r="C23" s="6" t="n">
        <v>262762</v>
      </c>
    </row>
    <row r="24">
      <c r="A24" s="4" t="inlineStr">
        <is>
          <t>Aggregate Intrinsic Value, Vested and exercisable | $</t>
        </is>
      </c>
      <c r="B24" s="5" t="n">
        <v>145747</v>
      </c>
    </row>
    <row r="25">
      <c r="A25" s="4" t="inlineStr">
        <is>
          <t>Aggregate Intrinsic Value, Vested and expected to vest | $</t>
        </is>
      </c>
      <c r="B25" s="6" t="n">
        <v>1793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atement Of Income And Comprehensive Income [Abstract]</t>
        </is>
      </c>
    </row>
    <row r="4">
      <c r="A4" s="4" t="inlineStr">
        <is>
          <t>Net loss</t>
        </is>
      </c>
      <c r="B4" s="6" t="n">
        <v>-28736</v>
      </c>
      <c r="C4" s="6" t="n">
        <v>-10117</v>
      </c>
      <c r="D4" s="6" t="n">
        <v>-78091</v>
      </c>
      <c r="E4" s="6" t="n">
        <v>-30854</v>
      </c>
    </row>
    <row r="5">
      <c r="A5" s="3" t="inlineStr">
        <is>
          <t>Other comprehensive income (loss):</t>
        </is>
      </c>
    </row>
    <row r="6">
      <c r="A6" s="4" t="inlineStr">
        <is>
          <t>Foreign currency translation adjustments</t>
        </is>
      </c>
      <c r="B6" s="5" t="n">
        <v>-265</v>
      </c>
      <c r="C6" s="5" t="n">
        <v>6</v>
      </c>
      <c r="D6" s="5" t="n">
        <v>-502</v>
      </c>
      <c r="E6" s="5" t="n">
        <v>1047</v>
      </c>
    </row>
    <row r="7">
      <c r="A7" s="4" t="inlineStr">
        <is>
          <t>Other comprehensive income (loss)</t>
        </is>
      </c>
      <c r="B7" s="5" t="n">
        <v>-265</v>
      </c>
      <c r="C7" s="5" t="n">
        <v>6</v>
      </c>
      <c r="D7" s="5" t="n">
        <v>-502</v>
      </c>
      <c r="E7" s="5" t="n">
        <v>1047</v>
      </c>
    </row>
    <row r="8">
      <c r="A8" s="4" t="inlineStr">
        <is>
          <t>Comprehensive loss</t>
        </is>
      </c>
      <c r="B8" s="6" t="n">
        <v>-29001</v>
      </c>
      <c r="C8" s="6" t="n">
        <v>-10111</v>
      </c>
      <c r="D8" s="6" t="n">
        <v>-78593</v>
      </c>
      <c r="E8" s="6" t="n">
        <v>-298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s) - USD ($) $ / shares in Units, $ in Thousands</t>
        </is>
      </c>
      <c r="B1" s="2" t="inlineStr">
        <is>
          <t>9 Months Ended</t>
        </is>
      </c>
    </row>
    <row r="2">
      <c r="B2" s="2" t="inlineStr">
        <is>
          <t>Mar. 31, 2022</t>
        </is>
      </c>
      <c r="C2" s="2" t="inlineStr">
        <is>
          <t>Mar. 31, 2021</t>
        </is>
      </c>
    </row>
    <row r="3">
      <c r="A3" s="3" t="inlineStr">
        <is>
          <t>Share Based Compensation Arrangement By Share Based Payment Award [Line Items]</t>
        </is>
      </c>
    </row>
    <row r="4">
      <c r="A4" s="4" t="inlineStr">
        <is>
          <t>Weighted-average grant date fair value of options granted</t>
        </is>
      </c>
      <c r="B4" s="8" t="n">
        <v>12.61</v>
      </c>
    </row>
    <row r="5">
      <c r="A5" s="4" t="inlineStr">
        <is>
          <t>Total intrinsic value of options exercised</t>
        </is>
      </c>
      <c r="B5" s="6" t="n">
        <v>25000</v>
      </c>
    </row>
    <row r="6">
      <c r="A6" s="4" t="inlineStr">
        <is>
          <t>Proceeds from stock option exercises</t>
        </is>
      </c>
      <c r="B6" s="5" t="n">
        <v>8070</v>
      </c>
      <c r="C6" s="6" t="n">
        <v>14589</v>
      </c>
    </row>
    <row r="7">
      <c r="A7" s="4" t="inlineStr">
        <is>
          <t>Additional stock-based compensation expense relating to the buy-back of shares of common stock</t>
        </is>
      </c>
      <c r="C7" s="6" t="n">
        <v>500</v>
      </c>
    </row>
    <row r="8">
      <c r="A8" s="4" t="inlineStr">
        <is>
          <t>Unrecognized compensation cost related to unvested stock-based awards granted</t>
        </is>
      </c>
      <c r="B8" s="6" t="n">
        <v>105300</v>
      </c>
    </row>
    <row r="9">
      <c r="A9" s="4" t="inlineStr">
        <is>
          <t>Unrecognized compensation cost related to unvested stock-based awards granted, weighted-average period for recognition</t>
        </is>
      </c>
      <c r="B9" s="4" t="inlineStr">
        <is>
          <t>2 years 3 months 18 days</t>
        </is>
      </c>
    </row>
    <row r="10">
      <c r="A10" s="4" t="inlineStr">
        <is>
          <t>Shares reserved for future issuance</t>
        </is>
      </c>
      <c r="B10" s="5" t="n">
        <v>21152080</v>
      </c>
    </row>
    <row r="11">
      <c r="A11" s="4" t="inlineStr">
        <is>
          <t>ESPP</t>
        </is>
      </c>
    </row>
    <row r="12">
      <c r="A12" s="3" t="inlineStr">
        <is>
          <t>Share Based Compensation Arrangement By Share Based Payment Award [Line Items]</t>
        </is>
      </c>
    </row>
    <row r="13">
      <c r="A13" s="4" t="inlineStr">
        <is>
          <t>Unrecognized compensation cost related to unvested stock-based awards granted, weighted-average period for recognition</t>
        </is>
      </c>
      <c r="B13" s="4" t="inlineStr">
        <is>
          <t>1 year 8 months 12 days</t>
        </is>
      </c>
    </row>
    <row r="14">
      <c r="A14" s="4" t="inlineStr">
        <is>
          <t>Shares reserved for future issuance</t>
        </is>
      </c>
      <c r="B14" s="5" t="n">
        <v>1466996</v>
      </c>
    </row>
    <row r="15">
      <c r="A15" s="4" t="inlineStr">
        <is>
          <t>Purchase price of common stock lower of fair market value, percent</t>
        </is>
      </c>
      <c r="B15" s="4" t="inlineStr">
        <is>
          <t>85.00%</t>
        </is>
      </c>
    </row>
    <row r="16">
      <c r="A16" s="4" t="inlineStr">
        <is>
          <t>Terms of award</t>
        </is>
      </c>
      <c r="B16" s="4" t="inlineStr">
        <is>
          <t>The initial offering period for the ESPP began on December 16, 2021 and will end on November 30, 2023. The first purchase date will be on May 31, 2022, followed by three more purchase dates in six-month intervals thereafter during this initial offering period.</t>
        </is>
      </c>
    </row>
    <row r="17">
      <c r="A17" s="4" t="inlineStr">
        <is>
          <t>Expiration date</t>
        </is>
      </c>
      <c r="B17" s="4" t="inlineStr">
        <is>
          <t>Nov. 30,
		2023</t>
        </is>
      </c>
    </row>
    <row r="18">
      <c r="A18" s="4" t="inlineStr">
        <is>
          <t>Shares purchased during period</t>
        </is>
      </c>
      <c r="B18" s="5" t="n">
        <v>0</v>
      </c>
    </row>
    <row r="19">
      <c r="A19" s="4" t="inlineStr">
        <is>
          <t>Unrecognized compensation expenses</t>
        </is>
      </c>
      <c r="B19" s="6" t="n">
        <v>18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Performance Stock Unit Activity (Details) - Performance Stock Unit</t>
        </is>
      </c>
      <c r="B1" s="2" t="inlineStr">
        <is>
          <t>9 Months Ended</t>
        </is>
      </c>
    </row>
    <row r="2">
      <c r="B2" s="2" t="inlineStr">
        <is>
          <t>Mar. 31, 2022$ / sharesshares</t>
        </is>
      </c>
    </row>
    <row r="3">
      <c r="A3" s="3" t="inlineStr">
        <is>
          <t>Share Based Compensation Arrangement By Share Based Payment Award [Line Items]</t>
        </is>
      </c>
    </row>
    <row r="4">
      <c r="A4" s="4" t="inlineStr">
        <is>
          <t>Stock Awards Outstanding, Beginning balance | shares</t>
        </is>
      </c>
      <c r="B4" s="5" t="n">
        <v>3950000</v>
      </c>
    </row>
    <row r="5">
      <c r="A5" s="4" t="inlineStr">
        <is>
          <t>Stock Awards Outstanding, Granted | shares</t>
        </is>
      </c>
      <c r="B5" s="5" t="n">
        <v>193444</v>
      </c>
    </row>
    <row r="6">
      <c r="A6" s="4" t="inlineStr">
        <is>
          <t>Stock Awards Outstanding, Vested | shares</t>
        </is>
      </c>
      <c r="B6" s="5" t="n">
        <v>-415400</v>
      </c>
    </row>
    <row r="7">
      <c r="A7" s="4" t="inlineStr">
        <is>
          <t>Stock Awards Outstanding, Forfeited | shares</t>
        </is>
      </c>
      <c r="B7" s="5" t="n">
        <v>-54784</v>
      </c>
    </row>
    <row r="8">
      <c r="A8" s="4" t="inlineStr">
        <is>
          <t>Stock Awards Outstanding, Ending balance | shares</t>
        </is>
      </c>
      <c r="B8" s="5" t="n">
        <v>3673260</v>
      </c>
    </row>
    <row r="9">
      <c r="A9" s="4" t="inlineStr">
        <is>
          <t>Weighted-Average Grant Date Fair Value, Beginning balance | $ / shares</t>
        </is>
      </c>
      <c r="B9" s="6" t="n">
        <v>26</v>
      </c>
    </row>
    <row r="10">
      <c r="A10" s="4" t="inlineStr">
        <is>
          <t>Weighted-Average Grant Date Fair Value, Granted | $ / shares</t>
        </is>
      </c>
      <c r="B10" s="12" t="n">
        <v>35.85</v>
      </c>
    </row>
    <row r="11">
      <c r="A11" s="4" t="inlineStr">
        <is>
          <t>Weighted-Average Grant Date Fair Value, Vested | $ / shares</t>
        </is>
      </c>
      <c r="B11" s="12" t="n">
        <v>26.74</v>
      </c>
    </row>
    <row r="12">
      <c r="A12" s="4" t="inlineStr">
        <is>
          <t>Weighted-Average Grant Date Fair Value, Forfeited | $ / shares</t>
        </is>
      </c>
      <c r="B12" s="12" t="n">
        <v>27.06</v>
      </c>
    </row>
    <row r="13">
      <c r="A13" s="4" t="inlineStr">
        <is>
          <t>Weighted-Average Grant Date Fair Value, Ending balance | $ / shares</t>
        </is>
      </c>
      <c r="B13" s="8" t="n">
        <v>26.4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 Activity (Details) - Restricted Stock Unit</t>
        </is>
      </c>
      <c r="B1" s="2" t="inlineStr">
        <is>
          <t>9 Months Ended</t>
        </is>
      </c>
    </row>
    <row r="2">
      <c r="B2" s="2" t="inlineStr">
        <is>
          <t>Mar. 31, 2022$ / sharesshares</t>
        </is>
      </c>
    </row>
    <row r="3">
      <c r="A3" s="3" t="inlineStr">
        <is>
          <t>Share Based Compensation Arrangement By Share Based Payment Award [Line Items]</t>
        </is>
      </c>
    </row>
    <row r="4">
      <c r="A4" s="4" t="inlineStr">
        <is>
          <t>Stock Awards Outstanding, Beginning balance | shares</t>
        </is>
      </c>
      <c r="B4" s="5" t="n">
        <v>46150</v>
      </c>
    </row>
    <row r="5">
      <c r="A5" s="4" t="inlineStr">
        <is>
          <t>Stock Awards Outstanding, Granted | shares</t>
        </is>
      </c>
      <c r="B5" s="5" t="n">
        <v>993716</v>
      </c>
    </row>
    <row r="6">
      <c r="A6" s="4" t="inlineStr">
        <is>
          <t>Stock Awards Outstanding, Vested | shares</t>
        </is>
      </c>
      <c r="B6" s="5" t="n">
        <v>-60724</v>
      </c>
    </row>
    <row r="7">
      <c r="A7" s="4" t="inlineStr">
        <is>
          <t>Stock Awards Outstanding, Forfeited | shares</t>
        </is>
      </c>
      <c r="B7" s="5" t="n">
        <v>-71961</v>
      </c>
    </row>
    <row r="8">
      <c r="A8" s="4" t="inlineStr">
        <is>
          <t>Stock Awards Outstanding, Ending balance | shares</t>
        </is>
      </c>
      <c r="B8" s="5" t="n">
        <v>907181</v>
      </c>
    </row>
    <row r="9">
      <c r="A9" s="4" t="inlineStr">
        <is>
          <t>Weighted-Average Grant Date Fair Value, Beginning balance | $ / shares</t>
        </is>
      </c>
      <c r="B9" s="6" t="n">
        <v>26</v>
      </c>
    </row>
    <row r="10">
      <c r="A10" s="4" t="inlineStr">
        <is>
          <t>Weighted-Average Grant Date Fair Value, Granted | $ / shares</t>
        </is>
      </c>
      <c r="B10" s="12" t="n">
        <v>31.5</v>
      </c>
    </row>
    <row r="11">
      <c r="A11" s="4" t="inlineStr">
        <is>
          <t>Weighted-Average Grant Date Fair Value, Vested | $ / shares</t>
        </is>
      </c>
      <c r="B11" s="12" t="n">
        <v>37.27</v>
      </c>
    </row>
    <row r="12">
      <c r="A12" s="4" t="inlineStr">
        <is>
          <t>Weighted-Average Grant Date Fair Value, Forfeited | $ / shares</t>
        </is>
      </c>
      <c r="B12" s="12" t="n">
        <v>36.02</v>
      </c>
    </row>
    <row r="13">
      <c r="A13" s="4" t="inlineStr">
        <is>
          <t>Weighted-Average Grant Date Fair Value, Ending balance | $ / shares</t>
        </is>
      </c>
      <c r="B13" s="8" t="n">
        <v>30.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hare Based Compensation Arrangement By Share Based Payment Award [Line Items]</t>
        </is>
      </c>
    </row>
    <row r="4">
      <c r="A4" s="4" t="inlineStr">
        <is>
          <t>Total stock-based compensation</t>
        </is>
      </c>
      <c r="B4" s="6" t="n">
        <v>22827</v>
      </c>
      <c r="C4" s="6" t="n">
        <v>3398</v>
      </c>
      <c r="D4" s="6" t="n">
        <v>62295</v>
      </c>
      <c r="E4" s="6" t="n">
        <v>12729</v>
      </c>
    </row>
    <row r="5">
      <c r="A5" s="4" t="inlineStr">
        <is>
          <t>Cost of SaaS and Support</t>
        </is>
      </c>
    </row>
    <row r="6">
      <c r="A6" s="3" t="inlineStr">
        <is>
          <t>Share Based Compensation Arrangement By Share Based Payment Award [Line Items]</t>
        </is>
      </c>
    </row>
    <row r="7">
      <c r="A7" s="4" t="inlineStr">
        <is>
          <t>Total stock-based compensation</t>
        </is>
      </c>
      <c r="B7" s="5" t="n">
        <v>359</v>
      </c>
      <c r="C7" s="5" t="n">
        <v>66</v>
      </c>
      <c r="D7" s="5" t="n">
        <v>882</v>
      </c>
      <c r="E7" s="5" t="n">
        <v>188</v>
      </c>
    </row>
    <row r="8">
      <c r="A8" s="4" t="inlineStr">
        <is>
          <t>Cost of Professional Services</t>
        </is>
      </c>
    </row>
    <row r="9">
      <c r="A9" s="3" t="inlineStr">
        <is>
          <t>Share Based Compensation Arrangement By Share Based Payment Award [Line Items]</t>
        </is>
      </c>
    </row>
    <row r="10">
      <c r="A10" s="4" t="inlineStr">
        <is>
          <t>Total stock-based compensation</t>
        </is>
      </c>
      <c r="B10" s="5" t="n">
        <v>869</v>
      </c>
      <c r="C10" s="5" t="n">
        <v>198</v>
      </c>
      <c r="D10" s="5" t="n">
        <v>2284</v>
      </c>
      <c r="E10" s="5" t="n">
        <v>639</v>
      </c>
    </row>
    <row r="11">
      <c r="A11" s="4" t="inlineStr">
        <is>
          <t>Research and Development</t>
        </is>
      </c>
    </row>
    <row r="12">
      <c r="A12" s="3" t="inlineStr">
        <is>
          <t>Share Based Compensation Arrangement By Share Based Payment Award [Line Items]</t>
        </is>
      </c>
    </row>
    <row r="13">
      <c r="A13" s="4" t="inlineStr">
        <is>
          <t>Total stock-based compensation</t>
        </is>
      </c>
      <c r="B13" s="5" t="n">
        <v>5136</v>
      </c>
      <c r="C13" s="5" t="n">
        <v>941</v>
      </c>
      <c r="D13" s="5" t="n">
        <v>13771</v>
      </c>
      <c r="E13" s="5" t="n">
        <v>3019</v>
      </c>
    </row>
    <row r="14">
      <c r="A14" s="4" t="inlineStr">
        <is>
          <t>Sales and Marketing</t>
        </is>
      </c>
    </row>
    <row r="15">
      <c r="A15" s="3" t="inlineStr">
        <is>
          <t>Share Based Compensation Arrangement By Share Based Payment Award [Line Items]</t>
        </is>
      </c>
    </row>
    <row r="16">
      <c r="A16" s="4" t="inlineStr">
        <is>
          <t>Total stock-based compensation</t>
        </is>
      </c>
      <c r="B16" s="5" t="n">
        <v>7330</v>
      </c>
      <c r="C16" s="5" t="n">
        <v>997</v>
      </c>
      <c r="D16" s="5" t="n">
        <v>20687</v>
      </c>
      <c r="E16" s="5" t="n">
        <v>3828</v>
      </c>
    </row>
    <row r="17">
      <c r="A17" s="4" t="inlineStr">
        <is>
          <t>General and Administrative</t>
        </is>
      </c>
    </row>
    <row r="18">
      <c r="A18" s="3" t="inlineStr">
        <is>
          <t>Share Based Compensation Arrangement By Share Based Payment Award [Line Items]</t>
        </is>
      </c>
    </row>
    <row r="19">
      <c r="A19" s="4" t="inlineStr">
        <is>
          <t>Total stock-based compensation</t>
        </is>
      </c>
      <c r="B19" s="6" t="n">
        <v>9133</v>
      </c>
      <c r="C19" s="6" t="n">
        <v>1196</v>
      </c>
      <c r="D19" s="6" t="n">
        <v>24671</v>
      </c>
      <c r="E19" s="6" t="n">
        <v>505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Fair Value of Stock Option Grants with Weighted-Average Assumptions (Details)</t>
        </is>
      </c>
      <c r="B1" s="2" t="inlineStr">
        <is>
          <t>9 Months Ended</t>
        </is>
      </c>
    </row>
    <row r="2">
      <c r="B2" s="2" t="inlineStr">
        <is>
          <t>Mar. 31, 2022</t>
        </is>
      </c>
      <c r="C2" s="2" t="inlineStr">
        <is>
          <t>Mar. 31, 2021</t>
        </is>
      </c>
    </row>
    <row r="3">
      <c r="A3" s="3" t="inlineStr">
        <is>
          <t>Disclosure Of Compensation Related Costs Sharebased Payments [Abstract]</t>
        </is>
      </c>
    </row>
    <row r="4">
      <c r="A4" s="4" t="inlineStr">
        <is>
          <t>Expected dividend yield</t>
        </is>
      </c>
      <c r="B4" s="4" t="inlineStr">
        <is>
          <t>0.00%</t>
        </is>
      </c>
      <c r="C4" s="4" t="inlineStr">
        <is>
          <t>0.00%</t>
        </is>
      </c>
    </row>
    <row r="5">
      <c r="A5" s="4" t="inlineStr">
        <is>
          <t>Risk-free interest rate</t>
        </is>
      </c>
      <c r="B5" s="4" t="inlineStr">
        <is>
          <t>0.90%</t>
        </is>
      </c>
      <c r="C5" s="4" t="inlineStr">
        <is>
          <t>0.40%</t>
        </is>
      </c>
    </row>
    <row r="6">
      <c r="A6" s="4" t="inlineStr">
        <is>
          <t>Expected volatility</t>
        </is>
      </c>
      <c r="B6" s="4" t="inlineStr">
        <is>
          <t>40.00%</t>
        </is>
      </c>
      <c r="C6" s="4" t="inlineStr">
        <is>
          <t>38.00%</t>
        </is>
      </c>
    </row>
    <row r="7">
      <c r="A7" s="4" t="inlineStr">
        <is>
          <t>Expected life (in years)</t>
        </is>
      </c>
      <c r="B7" s="4" t="inlineStr">
        <is>
          <t>6 years</t>
        </is>
      </c>
      <c r="C7" s="4" t="inlineStr">
        <is>
          <t>6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ummary of Fair Value of ESPP Shares with Weighted-Average Assumptions (Details)</t>
        </is>
      </c>
      <c r="B1" s="2" t="inlineStr">
        <is>
          <t>9 Months Ended</t>
        </is>
      </c>
    </row>
    <row r="2">
      <c r="B2" s="2" t="inlineStr">
        <is>
          <t>Mar. 31, 2022</t>
        </is>
      </c>
      <c r="C2" s="2" t="inlineStr">
        <is>
          <t>Mar. 31, 2021</t>
        </is>
      </c>
    </row>
    <row r="3">
      <c r="A3" s="3" t="inlineStr">
        <is>
          <t>Share Based Compensation Arrangement By Share Based Payment Award [Line Items]</t>
        </is>
      </c>
    </row>
    <row r="4">
      <c r="A4" s="4" t="inlineStr">
        <is>
          <t>Expected dividend yield</t>
        </is>
      </c>
      <c r="B4" s="4" t="inlineStr">
        <is>
          <t>0.00%</t>
        </is>
      </c>
      <c r="C4" s="4" t="inlineStr">
        <is>
          <t>0.00%</t>
        </is>
      </c>
    </row>
    <row r="5">
      <c r="A5" s="4" t="inlineStr">
        <is>
          <t>Risk-free interest rate</t>
        </is>
      </c>
      <c r="B5" s="4" t="inlineStr">
        <is>
          <t>0.90%</t>
        </is>
      </c>
      <c r="C5" s="4" t="inlineStr">
        <is>
          <t>0.40%</t>
        </is>
      </c>
    </row>
    <row r="6">
      <c r="A6" s="4" t="inlineStr">
        <is>
          <t>Expected volatility</t>
        </is>
      </c>
      <c r="B6" s="4" t="inlineStr">
        <is>
          <t>40.00%</t>
        </is>
      </c>
      <c r="C6" s="4" t="inlineStr">
        <is>
          <t>38.00%</t>
        </is>
      </c>
    </row>
    <row r="7">
      <c r="A7" s="4" t="inlineStr">
        <is>
          <t>Expected life (in years)</t>
        </is>
      </c>
      <c r="B7" s="4" t="inlineStr">
        <is>
          <t>6 years</t>
        </is>
      </c>
      <c r="C7" s="4" t="inlineStr">
        <is>
          <t>6 years</t>
        </is>
      </c>
    </row>
    <row r="8">
      <c r="A8" s="4" t="inlineStr">
        <is>
          <t>ESPP</t>
        </is>
      </c>
    </row>
    <row r="9">
      <c r="A9" s="3" t="inlineStr">
        <is>
          <t>Share Based Compensation Arrangement By Share Based Payment Award [Line Items]</t>
        </is>
      </c>
    </row>
    <row r="10">
      <c r="A10" s="4" t="inlineStr">
        <is>
          <t>Expected dividend yield</t>
        </is>
      </c>
      <c r="B10" s="4" t="inlineStr">
        <is>
          <t>0.00%</t>
        </is>
      </c>
    </row>
    <row r="11">
      <c r="A11" s="4" t="inlineStr">
        <is>
          <t>Risk-free interest rate</t>
        </is>
      </c>
      <c r="B11" s="4" t="inlineStr">
        <is>
          <t>0.40%</t>
        </is>
      </c>
    </row>
    <row r="12">
      <c r="A12" s="4" t="inlineStr">
        <is>
          <t>Expected volatility</t>
        </is>
      </c>
      <c r="B12" s="4" t="inlineStr">
        <is>
          <t>39.00%</t>
        </is>
      </c>
    </row>
    <row r="13">
      <c r="A13" s="4" t="inlineStr">
        <is>
          <t>Expected life (in years)</t>
        </is>
      </c>
      <c r="B13" s="4" t="inlineStr">
        <is>
          <t>1 year 2 months 12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Numerator:</t>
        </is>
      </c>
    </row>
    <row r="4">
      <c r="A4" s="4" t="inlineStr">
        <is>
          <t>Net loss</t>
        </is>
      </c>
      <c r="B4" s="6" t="n">
        <v>-28736</v>
      </c>
      <c r="C4" s="6" t="n">
        <v>-10117</v>
      </c>
      <c r="D4" s="6" t="n">
        <v>-78091</v>
      </c>
      <c r="E4" s="6" t="n">
        <v>-30854</v>
      </c>
    </row>
    <row r="5">
      <c r="A5" s="4" t="inlineStr">
        <is>
          <t>Less: cumulative dividends allocated to preferred stockholders</t>
        </is>
      </c>
      <c r="B5" s="5" t="n">
        <v>0</v>
      </c>
      <c r="C5" s="5" t="n">
        <v>-3881</v>
      </c>
      <c r="D5" s="5" t="n">
        <v>0</v>
      </c>
      <c r="E5" s="5" t="n">
        <v>-11581</v>
      </c>
    </row>
    <row r="6">
      <c r="A6" s="4" t="inlineStr">
        <is>
          <t>Net loss attributable to common stockholders</t>
        </is>
      </c>
      <c r="B6" s="6" t="n">
        <v>-28736</v>
      </c>
      <c r="C6" s="6" t="n">
        <v>-13998</v>
      </c>
      <c r="D6" s="6" t="n">
        <v>-78091</v>
      </c>
      <c r="E6" s="6" t="n">
        <v>-42435</v>
      </c>
    </row>
    <row r="7">
      <c r="A7" s="3" t="inlineStr">
        <is>
          <t>Denominator:</t>
        </is>
      </c>
    </row>
    <row r="8">
      <c r="A8" s="4" t="inlineStr">
        <is>
          <t>Weighted-average shares used to compute net loss per share attributable to common stockholders, basic and diluted</t>
        </is>
      </c>
      <c r="B8" s="5" t="n">
        <v>61564</v>
      </c>
      <c r="C8" s="5" t="n">
        <v>28741</v>
      </c>
      <c r="D8" s="5" t="n">
        <v>60868</v>
      </c>
      <c r="E8" s="5" t="n">
        <v>27588</v>
      </c>
    </row>
    <row r="9">
      <c r="A9" s="3" t="inlineStr">
        <is>
          <t>Net loss per share attributable to common stockholders</t>
        </is>
      </c>
    </row>
    <row r="10">
      <c r="A10" s="4" t="inlineStr">
        <is>
          <t>Basic and diluted</t>
        </is>
      </c>
      <c r="B10" s="8" t="n">
        <v>-0.47</v>
      </c>
      <c r="C10" s="8" t="n">
        <v>-0.49</v>
      </c>
      <c r="D10" s="8" t="n">
        <v>-1.28</v>
      </c>
      <c r="E10" s="8" t="n">
        <v>-1.5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Net Loss Per Share Attributable to Common Stockholders (Details) - shares</t>
        </is>
      </c>
      <c r="B1" s="2" t="inlineStr">
        <is>
          <t>9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net loss per share attributable to common stockholders</t>
        </is>
      </c>
      <c r="B4" s="5" t="n">
        <v>17717523</v>
      </c>
      <c r="C4" s="5" t="n">
        <v>32672113</v>
      </c>
    </row>
    <row r="5">
      <c r="A5" s="4" t="inlineStr">
        <is>
          <t>Convertible Preferred Stock (on an if-converted basis)</t>
        </is>
      </c>
    </row>
    <row r="6">
      <c r="A6" s="3" t="inlineStr">
        <is>
          <t>Antidilutive Securities Excluded From Computation Of Earnings Per Share [Line Items]</t>
        </is>
      </c>
    </row>
    <row r="7">
      <c r="A7" s="4" t="inlineStr">
        <is>
          <t>Anti-dilutive securities excluded from net loss per share attributable to common stockholders</t>
        </is>
      </c>
      <c r="B7" s="5" t="n">
        <v>0</v>
      </c>
      <c r="C7" s="5" t="n">
        <v>19034437</v>
      </c>
    </row>
    <row r="8">
      <c r="A8" s="4" t="inlineStr">
        <is>
          <t>Outstanding Stock Options to Purchase Common Stock</t>
        </is>
      </c>
    </row>
    <row r="9">
      <c r="A9" s="3" t="inlineStr">
        <is>
          <t>Antidilutive Securities Excluded From Computation Of Earnings Per Share [Line Items]</t>
        </is>
      </c>
    </row>
    <row r="10">
      <c r="A10" s="4" t="inlineStr">
        <is>
          <t>Anti-dilutive securities excluded from net loss per share attributable to common stockholders</t>
        </is>
      </c>
      <c r="B10" s="5" t="n">
        <v>13095784</v>
      </c>
      <c r="C10" s="5" t="n">
        <v>13637676</v>
      </c>
    </row>
    <row r="11">
      <c r="A11" s="4" t="inlineStr">
        <is>
          <t>Unvested Performance Stock Units and Restricted Stock Units</t>
        </is>
      </c>
    </row>
    <row r="12">
      <c r="A12" s="3" t="inlineStr">
        <is>
          <t>Antidilutive Securities Excluded From Computation Of Earnings Per Share [Line Items]</t>
        </is>
      </c>
    </row>
    <row r="13">
      <c r="A13" s="4" t="inlineStr">
        <is>
          <t>Anti-dilutive securities excluded from net loss per share attributable to common stockholders</t>
        </is>
      </c>
      <c r="B13" s="5" t="n">
        <v>4580441</v>
      </c>
      <c r="C13" s="5" t="n">
        <v>0</v>
      </c>
    </row>
    <row r="14">
      <c r="A14" s="4" t="inlineStr">
        <is>
          <t>Shares Issuable under Employee Stock Purchase Plan</t>
        </is>
      </c>
    </row>
    <row r="15">
      <c r="A15" s="3" t="inlineStr">
        <is>
          <t>Antidilutive Securities Excluded From Computation Of Earnings Per Share [Line Items]</t>
        </is>
      </c>
    </row>
    <row r="16">
      <c r="A16" s="4" t="inlineStr">
        <is>
          <t>Anti-dilutive securities excluded from net loss per share attributable to common stockholders</t>
        </is>
      </c>
      <c r="B16" s="5" t="n">
        <v>41298</v>
      </c>
      <c r="C16"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3" customWidth="1" min="2" max="2"/>
    <col width="24" customWidth="1" min="3" max="3"/>
    <col width="28" customWidth="1" min="4" max="4"/>
    <col width="51" customWidth="1" min="5" max="5"/>
    <col width="13" customWidth="1" min="6" max="6"/>
    <col width="36" customWidth="1" min="7" max="7"/>
    <col width="27" customWidth="1" min="8" max="8"/>
    <col width="50" customWidth="1" min="9" max="9"/>
    <col width="37" customWidth="1" min="10" max="10"/>
    <col width="60" customWidth="1" min="11" max="11"/>
    <col width="20" customWidth="1" min="12" max="12"/>
    <col width="43" customWidth="1" min="13" max="13"/>
  </cols>
  <sheetData>
    <row r="1">
      <c r="A1" s="1" t="inlineStr">
        <is>
          <t>CONDENSED CONSOLIDATED STATEMENTS OF CONVERTIBLE PREFERRED STOCK AND STOCKHOLDERS' EQUITY (DEFICIT) - USD ($) $ in Thousands</t>
        </is>
      </c>
      <c r="B1" s="2" t="inlineStr">
        <is>
          <t>Total</t>
        </is>
      </c>
      <c r="C1" s="2" t="inlineStr">
        <is>
          <t>Initial Public Offering</t>
        </is>
      </c>
      <c r="D1" s="2" t="inlineStr">
        <is>
          <t>Convertible Preferred Stock</t>
        </is>
      </c>
      <c r="E1" s="2" t="inlineStr">
        <is>
          <t>Convertible Preferred StockInitial Public Offering</t>
        </is>
      </c>
      <c r="F1" s="2" t="inlineStr">
        <is>
          <t>Common Stock</t>
        </is>
      </c>
      <c r="G1" s="2" t="inlineStr">
        <is>
          <t>Common StockInitial Public Offering</t>
        </is>
      </c>
      <c r="H1" s="2" t="inlineStr">
        <is>
          <t>Additional Paid-in Capital</t>
        </is>
      </c>
      <c r="I1" s="2" t="inlineStr">
        <is>
          <t>Additional Paid-in CapitalInitial Public Offering</t>
        </is>
      </c>
      <c r="J1" s="2" t="inlineStr">
        <is>
          <t>Accumulated Other Comprehensive Loss</t>
        </is>
      </c>
      <c r="K1" s="2" t="inlineStr">
        <is>
          <t>Accumulated Other Comprehensive LossInitial Public Offering</t>
        </is>
      </c>
      <c r="L1" s="2" t="inlineStr">
        <is>
          <t>Accumulated Deficit</t>
        </is>
      </c>
      <c r="M1" s="2" t="inlineStr">
        <is>
          <t>Accumulated DeficitInitial Public Offering</t>
        </is>
      </c>
    </row>
    <row r="2">
      <c r="A2" s="4" t="inlineStr">
        <is>
          <t>Beginning Balance at Jun. 30, 2020</t>
        </is>
      </c>
      <c r="B2" s="6" t="n">
        <v>-170664</v>
      </c>
      <c r="F2" s="6" t="n">
        <v>24</v>
      </c>
      <c r="H2" s="6" t="n">
        <v>69178</v>
      </c>
      <c r="J2" s="6" t="n">
        <v>-1667</v>
      </c>
      <c r="L2" s="6" t="n">
        <v>-238199</v>
      </c>
    </row>
    <row r="3">
      <c r="A3" s="4" t="inlineStr">
        <is>
          <t>Beginning Balance, shares at Jun. 30, 2020</t>
        </is>
      </c>
      <c r="D3" s="5" t="n">
        <v>19034437</v>
      </c>
    </row>
    <row r="4">
      <c r="A4" s="4" t="inlineStr">
        <is>
          <t>Beginning Balance at Jun. 30, 2020</t>
        </is>
      </c>
      <c r="D4" s="6" t="n">
        <v>144148</v>
      </c>
    </row>
    <row r="5">
      <c r="A5" s="4" t="inlineStr">
        <is>
          <t>Beginning Balance, shares at Jun. 30, 2020</t>
        </is>
      </c>
      <c r="F5" s="5" t="n">
        <v>24331569</v>
      </c>
    </row>
    <row r="6">
      <c r="A6" s="4" t="inlineStr">
        <is>
          <t>Issuance of common stock, net of offering costs / issuance costs</t>
        </is>
      </c>
      <c r="B6" s="5" t="n">
        <v>29020</v>
      </c>
      <c r="F6" s="6" t="n">
        <v>2</v>
      </c>
      <c r="H6" s="5" t="n">
        <v>29018</v>
      </c>
      <c r="J6" s="5" t="n">
        <v>0</v>
      </c>
      <c r="L6" s="5" t="n">
        <v>0</v>
      </c>
    </row>
    <row r="7">
      <c r="A7" s="4" t="inlineStr">
        <is>
          <t>Issuance of common stock, net of offering costs / issuance costs, shares</t>
        </is>
      </c>
      <c r="F7" s="5" t="n">
        <v>2432545</v>
      </c>
    </row>
    <row r="8">
      <c r="A8" s="4" t="inlineStr">
        <is>
          <t>Repurchase of shares</t>
        </is>
      </c>
      <c r="B8" s="5" t="n">
        <v>-1892</v>
      </c>
      <c r="F8" s="6" t="n">
        <v>0</v>
      </c>
      <c r="H8" s="5" t="n">
        <v>-797</v>
      </c>
      <c r="J8" s="5" t="n">
        <v>0</v>
      </c>
      <c r="L8" s="5" t="n">
        <v>-1095</v>
      </c>
    </row>
    <row r="9">
      <c r="A9" s="4" t="inlineStr">
        <is>
          <t>Repurchase of shares, shares</t>
        </is>
      </c>
      <c r="F9" s="5" t="n">
        <v>-200000</v>
      </c>
    </row>
    <row r="10">
      <c r="A10" s="4" t="inlineStr">
        <is>
          <t>Issuance of common stock upon exercise of stock options</t>
        </is>
      </c>
      <c r="B10" s="5" t="n">
        <v>10143</v>
      </c>
      <c r="F10" s="6" t="n">
        <v>3</v>
      </c>
      <c r="H10" s="5" t="n">
        <v>10140</v>
      </c>
      <c r="J10" s="5" t="n">
        <v>0</v>
      </c>
      <c r="L10" s="5" t="n">
        <v>0</v>
      </c>
    </row>
    <row r="11">
      <c r="A11" s="4" t="inlineStr">
        <is>
          <t>Issuance of common stock upon exercise of stock options, shares</t>
        </is>
      </c>
      <c r="F11" s="5" t="n">
        <v>2678612</v>
      </c>
    </row>
    <row r="12">
      <c r="A12" s="4" t="inlineStr">
        <is>
          <t>Stock-based compensation</t>
        </is>
      </c>
      <c r="B12" s="5" t="n">
        <v>12223</v>
      </c>
      <c r="F12" s="6" t="n">
        <v>0</v>
      </c>
      <c r="H12" s="5" t="n">
        <v>12223</v>
      </c>
      <c r="J12" s="5" t="n">
        <v>0</v>
      </c>
      <c r="L12" s="5" t="n">
        <v>0</v>
      </c>
    </row>
    <row r="13">
      <c r="A13" s="4" t="inlineStr">
        <is>
          <t>Foreign currency translation adjustments</t>
        </is>
      </c>
      <c r="B13" s="5" t="n">
        <v>1047</v>
      </c>
      <c r="F13" s="5" t="n">
        <v>0</v>
      </c>
      <c r="H13" s="5" t="n">
        <v>0</v>
      </c>
      <c r="J13" s="5" t="n">
        <v>1047</v>
      </c>
      <c r="L13" s="5" t="n">
        <v>0</v>
      </c>
    </row>
    <row r="14">
      <c r="A14" s="4" t="inlineStr">
        <is>
          <t>Net loss</t>
        </is>
      </c>
      <c r="B14" s="5" t="n">
        <v>-30854</v>
      </c>
      <c r="F14" s="5" t="n">
        <v>0</v>
      </c>
      <c r="H14" s="5" t="n">
        <v>0</v>
      </c>
      <c r="J14" s="5" t="n">
        <v>0</v>
      </c>
      <c r="L14" s="5" t="n">
        <v>-30854</v>
      </c>
    </row>
    <row r="15">
      <c r="A15" s="4" t="inlineStr">
        <is>
          <t>Ending Balance at Mar. 31, 2021</t>
        </is>
      </c>
      <c r="B15" s="5" t="n">
        <v>-150977</v>
      </c>
      <c r="F15" s="6" t="n">
        <v>29</v>
      </c>
      <c r="H15" s="5" t="n">
        <v>119762</v>
      </c>
      <c r="J15" s="5" t="n">
        <v>-620</v>
      </c>
      <c r="L15" s="5" t="n">
        <v>-270148</v>
      </c>
    </row>
    <row r="16">
      <c r="A16" s="4" t="inlineStr">
        <is>
          <t>Ending Balance, shares at Mar. 31, 2021</t>
        </is>
      </c>
      <c r="D16" s="5" t="n">
        <v>19034437</v>
      </c>
    </row>
    <row r="17">
      <c r="A17" s="4" t="inlineStr">
        <is>
          <t>Ending Balance at Mar. 31, 2021</t>
        </is>
      </c>
      <c r="D17" s="6" t="n">
        <v>144148</v>
      </c>
    </row>
    <row r="18">
      <c r="A18" s="4" t="inlineStr">
        <is>
          <t>Ending Balance, shares at Mar. 31, 2021</t>
        </is>
      </c>
      <c r="F18" s="5" t="n">
        <v>29242726</v>
      </c>
    </row>
    <row r="19">
      <c r="A19" s="4" t="inlineStr">
        <is>
          <t>Beginning Balance at Dec. 31, 2020</t>
        </is>
      </c>
      <c r="B19" s="5" t="n">
        <v>-147119</v>
      </c>
      <c r="F19" s="6" t="n">
        <v>28</v>
      </c>
      <c r="H19" s="5" t="n">
        <v>113510</v>
      </c>
      <c r="J19" s="5" t="n">
        <v>-626</v>
      </c>
      <c r="L19" s="5" t="n">
        <v>-260031</v>
      </c>
    </row>
    <row r="20">
      <c r="A20" s="4" t="inlineStr">
        <is>
          <t>Beginning Balance, shares at Dec. 31, 2020</t>
        </is>
      </c>
      <c r="D20" s="5" t="n">
        <v>19034437</v>
      </c>
    </row>
    <row r="21">
      <c r="A21" s="4" t="inlineStr">
        <is>
          <t>Beginning Balance at Dec. 31, 2020</t>
        </is>
      </c>
      <c r="D21" s="6" t="n">
        <v>144148</v>
      </c>
    </row>
    <row r="22">
      <c r="A22" s="4" t="inlineStr">
        <is>
          <t>Beginning Balance, shares at Dec. 31, 2020</t>
        </is>
      </c>
      <c r="F22" s="5" t="n">
        <v>28333576</v>
      </c>
    </row>
    <row r="23">
      <c r="A23" s="4" t="inlineStr">
        <is>
          <t>Issuance of common stock upon exercise of stock options</t>
        </is>
      </c>
      <c r="B23" s="5" t="n">
        <v>2855</v>
      </c>
      <c r="F23" s="6" t="n">
        <v>1</v>
      </c>
      <c r="H23" s="5" t="n">
        <v>2854</v>
      </c>
      <c r="J23" s="5" t="n">
        <v>0</v>
      </c>
      <c r="L23" s="5" t="n">
        <v>0</v>
      </c>
    </row>
    <row r="24">
      <c r="A24" s="4" t="inlineStr">
        <is>
          <t>Issuance of common stock upon exercise of stock options, shares</t>
        </is>
      </c>
      <c r="F24" s="5" t="n">
        <v>909150</v>
      </c>
    </row>
    <row r="25">
      <c r="A25" s="4" t="inlineStr">
        <is>
          <t>Stock-based compensation</t>
        </is>
      </c>
      <c r="B25" s="5" t="n">
        <v>3398</v>
      </c>
      <c r="F25" s="6" t="n">
        <v>0</v>
      </c>
      <c r="H25" s="5" t="n">
        <v>3398</v>
      </c>
      <c r="J25" s="5" t="n">
        <v>0</v>
      </c>
      <c r="L25" s="5" t="n">
        <v>0</v>
      </c>
    </row>
    <row r="26">
      <c r="A26" s="4" t="inlineStr">
        <is>
          <t>Foreign currency translation adjustments</t>
        </is>
      </c>
      <c r="B26" s="5" t="n">
        <v>6</v>
      </c>
      <c r="F26" s="5" t="n">
        <v>0</v>
      </c>
      <c r="H26" s="5" t="n">
        <v>0</v>
      </c>
      <c r="J26" s="5" t="n">
        <v>6</v>
      </c>
      <c r="L26" s="5" t="n">
        <v>0</v>
      </c>
    </row>
    <row r="27">
      <c r="A27" s="4" t="inlineStr">
        <is>
          <t>Net loss</t>
        </is>
      </c>
      <c r="B27" s="5" t="n">
        <v>-10117</v>
      </c>
      <c r="F27" s="5" t="n">
        <v>0</v>
      </c>
      <c r="H27" s="5" t="n">
        <v>0</v>
      </c>
      <c r="J27" s="5" t="n">
        <v>0</v>
      </c>
      <c r="L27" s="5" t="n">
        <v>-10117</v>
      </c>
    </row>
    <row r="28">
      <c r="A28" s="4" t="inlineStr">
        <is>
          <t>Ending Balance at Mar. 31, 2021</t>
        </is>
      </c>
      <c r="B28" s="5" t="n">
        <v>-150977</v>
      </c>
      <c r="F28" s="6" t="n">
        <v>29</v>
      </c>
      <c r="H28" s="5" t="n">
        <v>119762</v>
      </c>
      <c r="J28" s="5" t="n">
        <v>-620</v>
      </c>
      <c r="L28" s="5" t="n">
        <v>-270148</v>
      </c>
    </row>
    <row r="29">
      <c r="A29" s="4" t="inlineStr">
        <is>
          <t>Ending Balance, shares at Mar. 31, 2021</t>
        </is>
      </c>
      <c r="D29" s="5" t="n">
        <v>19034437</v>
      </c>
    </row>
    <row r="30">
      <c r="A30" s="4" t="inlineStr">
        <is>
          <t>Ending Balance at Mar. 31, 2021</t>
        </is>
      </c>
      <c r="D30" s="6" t="n">
        <v>144148</v>
      </c>
    </row>
    <row r="31">
      <c r="A31" s="4" t="inlineStr">
        <is>
          <t>Ending Balance, shares at Mar. 31, 2021</t>
        </is>
      </c>
      <c r="F31" s="5" t="n">
        <v>29242726</v>
      </c>
    </row>
    <row r="32">
      <c r="A32" s="4" t="inlineStr">
        <is>
          <t>Beginning Balance at Jun. 30, 2021</t>
        </is>
      </c>
      <c r="B32" s="5" t="n">
        <v>-157580</v>
      </c>
      <c r="F32" s="6" t="n">
        <v>29</v>
      </c>
      <c r="H32" s="5" t="n">
        <v>128943</v>
      </c>
      <c r="J32" s="5" t="n">
        <v>-494</v>
      </c>
      <c r="L32" s="5" t="n">
        <v>-286058</v>
      </c>
    </row>
    <row r="33">
      <c r="A33" s="4" t="inlineStr">
        <is>
          <t>Beginning Balance, shares at Jun. 30, 2021</t>
        </is>
      </c>
      <c r="D33" s="5" t="n">
        <v>19034437</v>
      </c>
    </row>
    <row r="34">
      <c r="A34" s="4" t="inlineStr">
        <is>
          <t>Beginning Balance at Jun. 30, 2021</t>
        </is>
      </c>
      <c r="D34" s="6" t="n">
        <v>144148</v>
      </c>
    </row>
    <row r="35">
      <c r="A35" s="4" t="inlineStr">
        <is>
          <t>Beginning Balance, shares at Jun. 30, 2021</t>
        </is>
      </c>
      <c r="F35" s="5" t="n">
        <v>29444577</v>
      </c>
    </row>
    <row r="36">
      <c r="A36" s="4" t="inlineStr">
        <is>
          <t>Conversion of convertible preferred stock to common stock upon initial public offering</t>
        </is>
      </c>
      <c r="C36" s="6" t="n">
        <v>144148</v>
      </c>
      <c r="G36" s="6" t="n">
        <v>19</v>
      </c>
      <c r="I36" s="6" t="n">
        <v>144129</v>
      </c>
      <c r="K36" s="6" t="n">
        <v>0</v>
      </c>
      <c r="M36" s="6" t="n">
        <v>0</v>
      </c>
    </row>
    <row r="37">
      <c r="A37" s="4" t="inlineStr">
        <is>
          <t>Conversion of convertible preferred stock to common stock upon initial public offering, shares</t>
        </is>
      </c>
      <c r="E37" s="5" t="n">
        <v>-19034437</v>
      </c>
    </row>
    <row r="38">
      <c r="A38" s="4" t="inlineStr">
        <is>
          <t>Conversion of convertible preferred stock to common stock upon initial public offering</t>
        </is>
      </c>
      <c r="E38" s="6" t="n">
        <v>-144148</v>
      </c>
    </row>
    <row r="39">
      <c r="A39" s="4" t="inlineStr">
        <is>
          <t>Conversion of convertible preferred stock to common stock upon initial public offering, shares</t>
        </is>
      </c>
      <c r="G39" s="5" t="n">
        <v>19034437</v>
      </c>
    </row>
    <row r="40">
      <c r="A40" s="4" t="inlineStr">
        <is>
          <t>Issuance of common stock, net of offering costs / issuance costs</t>
        </is>
      </c>
      <c r="C40" s="6" t="n">
        <v>282991</v>
      </c>
      <c r="G40" s="6" t="n">
        <v>12</v>
      </c>
      <c r="I40" s="6" t="n">
        <v>282979</v>
      </c>
      <c r="K40" s="6" t="n">
        <v>0</v>
      </c>
      <c r="M40" s="6" t="n">
        <v>0</v>
      </c>
    </row>
    <row r="41">
      <c r="A41" s="4" t="inlineStr">
        <is>
          <t>Issuance of common stock, net of offering costs / issuance costs, shares</t>
        </is>
      </c>
      <c r="G41" s="5" t="n">
        <v>12075000</v>
      </c>
    </row>
    <row r="42">
      <c r="A42" s="4" t="inlineStr">
        <is>
          <t>Issuance of common stock upon exercise of stock options</t>
        </is>
      </c>
      <c r="B42" s="6" t="n">
        <v>8070</v>
      </c>
      <c r="F42" s="6" t="n">
        <v>2</v>
      </c>
      <c r="H42" s="5" t="n">
        <v>8068</v>
      </c>
      <c r="J42" s="5" t="n">
        <v>0</v>
      </c>
      <c r="L42" s="5" t="n">
        <v>0</v>
      </c>
    </row>
    <row r="43">
      <c r="A43" s="4" t="inlineStr">
        <is>
          <t>Issuance of common stock upon exercise of stock options, shares</t>
        </is>
      </c>
      <c r="B43" s="5" t="n">
        <v>1303457</v>
      </c>
      <c r="F43" s="5" t="n">
        <v>1303457</v>
      </c>
    </row>
    <row r="44">
      <c r="A44" s="4" t="inlineStr">
        <is>
          <t>Vesting of performance stock units and restricted stock units, net of shares withheld for taxes</t>
        </is>
      </c>
      <c r="B44" s="6" t="n">
        <v>-3924</v>
      </c>
      <c r="F44" s="6" t="n">
        <v>0</v>
      </c>
      <c r="H44" s="5" t="n">
        <v>-3924</v>
      </c>
      <c r="J44" s="5" t="n">
        <v>0</v>
      </c>
      <c r="L44" s="5" t="n">
        <v>0</v>
      </c>
    </row>
    <row r="45">
      <c r="A45" s="4" t="inlineStr">
        <is>
          <t>Vesting of performance stock and restricted stock units, net of shares withheld for taxes, shares</t>
        </is>
      </c>
      <c r="F45" s="5" t="n">
        <v>293081</v>
      </c>
    </row>
    <row r="46">
      <c r="A46" s="4" t="inlineStr">
        <is>
          <t>Stock-based compensation</t>
        </is>
      </c>
      <c r="B46" s="5" t="n">
        <v>62295</v>
      </c>
      <c r="F46" s="6" t="n">
        <v>0</v>
      </c>
      <c r="H46" s="5" t="n">
        <v>62295</v>
      </c>
      <c r="J46" s="5" t="n">
        <v>0</v>
      </c>
      <c r="L46" s="5" t="n">
        <v>0</v>
      </c>
    </row>
    <row r="47">
      <c r="A47" s="4" t="inlineStr">
        <is>
          <t>Foreign currency translation adjustments</t>
        </is>
      </c>
      <c r="B47" s="5" t="n">
        <v>-502</v>
      </c>
      <c r="F47" s="5" t="n">
        <v>0</v>
      </c>
      <c r="H47" s="5" t="n">
        <v>0</v>
      </c>
      <c r="J47" s="5" t="n">
        <v>-502</v>
      </c>
      <c r="L47" s="5" t="n">
        <v>0</v>
      </c>
    </row>
    <row r="48">
      <c r="A48" s="4" t="inlineStr">
        <is>
          <t>Net loss</t>
        </is>
      </c>
      <c r="B48" s="5" t="n">
        <v>-78091</v>
      </c>
      <c r="F48" s="5" t="n">
        <v>0</v>
      </c>
      <c r="H48" s="5" t="n">
        <v>0</v>
      </c>
      <c r="J48" s="5" t="n">
        <v>0</v>
      </c>
      <c r="L48" s="5" t="n">
        <v>-78091</v>
      </c>
    </row>
    <row r="49">
      <c r="A49" s="4" t="inlineStr">
        <is>
          <t>Ending Balance at Mar. 31, 2022</t>
        </is>
      </c>
      <c r="B49" s="5" t="n">
        <v>257407</v>
      </c>
      <c r="F49" s="6" t="n">
        <v>62</v>
      </c>
      <c r="H49" s="5" t="n">
        <v>622490</v>
      </c>
      <c r="J49" s="5" t="n">
        <v>-996</v>
      </c>
      <c r="L49" s="5" t="n">
        <v>-364149</v>
      </c>
    </row>
    <row r="50">
      <c r="A50" s="4" t="inlineStr">
        <is>
          <t>Ending Balance, shares at Mar. 31, 2022</t>
        </is>
      </c>
      <c r="D50" s="5" t="n">
        <v>0</v>
      </c>
    </row>
    <row r="51">
      <c r="A51" s="4" t="inlineStr">
        <is>
          <t>Ending Balance at Mar. 31, 2022</t>
        </is>
      </c>
      <c r="D51" s="6" t="n">
        <v>0</v>
      </c>
    </row>
    <row r="52">
      <c r="A52" s="4" t="inlineStr">
        <is>
          <t>Ending Balance, shares at Mar. 31, 2022</t>
        </is>
      </c>
      <c r="F52" s="5" t="n">
        <v>62150552</v>
      </c>
    </row>
    <row r="53">
      <c r="A53" s="4" t="inlineStr">
        <is>
          <t>Beginning Balance at Dec. 31, 2021</t>
        </is>
      </c>
      <c r="B53" s="5" t="n">
        <v>263318</v>
      </c>
      <c r="F53" s="6" t="n">
        <v>61</v>
      </c>
      <c r="H53" s="5" t="n">
        <v>599401</v>
      </c>
      <c r="J53" s="5" t="n">
        <v>-731</v>
      </c>
      <c r="L53" s="5" t="n">
        <v>-335413</v>
      </c>
    </row>
    <row r="54">
      <c r="A54" s="4" t="inlineStr">
        <is>
          <t>Beginning Balance, shares at Dec. 31, 2021</t>
        </is>
      </c>
      <c r="F54" s="5" t="n">
        <v>61148584</v>
      </c>
    </row>
    <row r="55">
      <c r="A55" s="4" t="inlineStr">
        <is>
          <t>Issuance of common stock upon exercise of stock options</t>
        </is>
      </c>
      <c r="B55" s="5" t="n">
        <v>4187</v>
      </c>
      <c r="F55" s="6" t="n">
        <v>1</v>
      </c>
      <c r="H55" s="5" t="n">
        <v>4186</v>
      </c>
      <c r="J55" s="5" t="n">
        <v>0</v>
      </c>
      <c r="L55" s="5" t="n">
        <v>0</v>
      </c>
    </row>
    <row r="56">
      <c r="A56" s="4" t="inlineStr">
        <is>
          <t>Issuance of common stock upon exercise of stock options, shares</t>
        </is>
      </c>
      <c r="F56" s="5" t="n">
        <v>708887</v>
      </c>
    </row>
    <row r="57">
      <c r="A57" s="4" t="inlineStr">
        <is>
          <t>Vesting of performance stock units and restricted stock units, net of shares withheld for taxes</t>
        </is>
      </c>
      <c r="B57" s="5" t="n">
        <v>-3924</v>
      </c>
      <c r="F57" s="6" t="n">
        <v>0</v>
      </c>
      <c r="H57" s="5" t="n">
        <v>-3924</v>
      </c>
      <c r="J57" s="5" t="n">
        <v>0</v>
      </c>
      <c r="L57" s="5" t="n">
        <v>0</v>
      </c>
    </row>
    <row r="58">
      <c r="A58" s="4" t="inlineStr">
        <is>
          <t>Vesting of performance stock and restricted stock units, net of shares withheld for taxes, shares</t>
        </is>
      </c>
      <c r="F58" s="5" t="n">
        <v>293081</v>
      </c>
    </row>
    <row r="59">
      <c r="A59" s="4" t="inlineStr">
        <is>
          <t>Stock-based compensation</t>
        </is>
      </c>
      <c r="B59" s="5" t="n">
        <v>22827</v>
      </c>
      <c r="F59" s="6" t="n">
        <v>0</v>
      </c>
      <c r="H59" s="5" t="n">
        <v>22827</v>
      </c>
      <c r="J59" s="5" t="n">
        <v>0</v>
      </c>
      <c r="L59" s="5" t="n">
        <v>0</v>
      </c>
    </row>
    <row r="60">
      <c r="A60" s="4" t="inlineStr">
        <is>
          <t>Foreign currency translation adjustments</t>
        </is>
      </c>
      <c r="B60" s="5" t="n">
        <v>-265</v>
      </c>
      <c r="F60" s="5" t="n">
        <v>0</v>
      </c>
      <c r="H60" s="5" t="n">
        <v>0</v>
      </c>
      <c r="J60" s="5" t="n">
        <v>-265</v>
      </c>
      <c r="L60" s="5" t="n">
        <v>0</v>
      </c>
    </row>
    <row r="61">
      <c r="A61" s="4" t="inlineStr">
        <is>
          <t>Net loss</t>
        </is>
      </c>
      <c r="B61" s="5" t="n">
        <v>-28736</v>
      </c>
      <c r="F61" s="5" t="n">
        <v>0</v>
      </c>
      <c r="H61" s="5" t="n">
        <v>0</v>
      </c>
      <c r="J61" s="5" t="n">
        <v>0</v>
      </c>
      <c r="L61" s="5" t="n">
        <v>-28736</v>
      </c>
    </row>
    <row r="62">
      <c r="A62" s="4" t="inlineStr">
        <is>
          <t>Ending Balance at Mar. 31, 2022</t>
        </is>
      </c>
      <c r="B62" s="6" t="n">
        <v>257407</v>
      </c>
      <c r="F62" s="6" t="n">
        <v>62</v>
      </c>
      <c r="H62" s="6" t="n">
        <v>622490</v>
      </c>
      <c r="J62" s="6" t="n">
        <v>-996</v>
      </c>
      <c r="L62" s="6" t="n">
        <v>-364149</v>
      </c>
    </row>
    <row r="63">
      <c r="A63" s="4" t="inlineStr">
        <is>
          <t>Ending Balance, shares at Mar. 31, 2022</t>
        </is>
      </c>
      <c r="D63" s="5" t="n">
        <v>0</v>
      </c>
    </row>
    <row r="64">
      <c r="A64" s="4" t="inlineStr">
        <is>
          <t>Ending Balance at Mar. 31, 2022</t>
        </is>
      </c>
      <c r="D64" s="6" t="n">
        <v>0</v>
      </c>
    </row>
    <row r="65">
      <c r="A65" s="4" t="inlineStr">
        <is>
          <t>Ending Balance, shares at Mar. 31, 2022</t>
        </is>
      </c>
      <c r="F65" s="5" t="n">
        <v>621505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PREFERRED STOCK AND STOCKHOLDERS' EQUITY (DEFICIT) (Parenthetical) - USD ($) $ in Thousands</t>
        </is>
      </c>
      <c r="B1" s="2" t="inlineStr">
        <is>
          <t>9 Months Ended</t>
        </is>
      </c>
    </row>
    <row r="2">
      <c r="B2" s="2" t="inlineStr">
        <is>
          <t>Mar. 31, 2022</t>
        </is>
      </c>
      <c r="C2" s="2" t="inlineStr">
        <is>
          <t>Mar. 31, 2021</t>
        </is>
      </c>
    </row>
    <row r="3">
      <c r="A3" s="4" t="inlineStr">
        <is>
          <t>Offering costs / Issuance costs</t>
        </is>
      </c>
      <c r="C3" s="6" t="n">
        <v>169</v>
      </c>
    </row>
    <row r="4">
      <c r="A4" s="4" t="inlineStr">
        <is>
          <t>Initial Public Offering</t>
        </is>
      </c>
    </row>
    <row r="5">
      <c r="A5" s="4" t="inlineStr">
        <is>
          <t>Offering costs / Issuance costs</t>
        </is>
      </c>
      <c r="B5" s="6" t="n">
        <v>97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loss</t>
        </is>
      </c>
      <c r="B4" s="6" t="n">
        <v>-78091</v>
      </c>
      <c r="C4" s="6" t="n">
        <v>-30854</v>
      </c>
    </row>
    <row r="5">
      <c r="A5" s="3" t="inlineStr">
        <is>
          <t>Adjustments to reconcile net loss to net cash provided by (used in) operating activities:</t>
        </is>
      </c>
    </row>
    <row r="6">
      <c r="A6" s="4" t="inlineStr">
        <is>
          <t>Depreciation and amortization</t>
        </is>
      </c>
      <c r="B6" s="5" t="n">
        <v>12510</v>
      </c>
      <c r="C6" s="5" t="n">
        <v>9910</v>
      </c>
    </row>
    <row r="7">
      <c r="A7" s="4" t="inlineStr">
        <is>
          <t>Amortization of deferred financing costs</t>
        </is>
      </c>
      <c r="B7" s="5" t="n">
        <v>75</v>
      </c>
      <c r="C7" s="5" t="n">
        <v>852</v>
      </c>
    </row>
    <row r="8">
      <c r="A8" s="4" t="inlineStr">
        <is>
          <t>Provision for doubtful accounts</t>
        </is>
      </c>
      <c r="B8" s="5" t="n">
        <v>804</v>
      </c>
      <c r="C8" s="5" t="n">
        <v>377</v>
      </c>
    </row>
    <row r="9">
      <c r="A9" s="4" t="inlineStr">
        <is>
          <t>Stock-based compensation</t>
        </is>
      </c>
      <c r="B9" s="5" t="n">
        <v>62295</v>
      </c>
      <c r="C9" s="5" t="n">
        <v>12223</v>
      </c>
    </row>
    <row r="10">
      <c r="A10" s="4" t="inlineStr">
        <is>
          <t>Loss on debt extinguishment</t>
        </is>
      </c>
      <c r="B10" s="5" t="n">
        <v>2407</v>
      </c>
      <c r="C10" s="5" t="n">
        <v>0</v>
      </c>
    </row>
    <row r="11">
      <c r="A11" s="4" t="inlineStr">
        <is>
          <t>Change in fair value of contingent consideration, including unrealized foreign exchange gain</t>
        </is>
      </c>
      <c r="B11" s="5" t="n">
        <v>-364</v>
      </c>
      <c r="C11" s="5" t="n">
        <v>0</v>
      </c>
    </row>
    <row r="12">
      <c r="A12" s="4" t="inlineStr">
        <is>
          <t>Payment of contingent consideration in excess of acquisition date fair value</t>
        </is>
      </c>
      <c r="B12" s="5" t="n">
        <v>-279</v>
      </c>
      <c r="C12" s="5" t="n">
        <v>0</v>
      </c>
    </row>
    <row r="13">
      <c r="A13" s="4" t="inlineStr">
        <is>
          <t>Deferred income taxes</t>
        </is>
      </c>
      <c r="B13" s="5" t="n">
        <v>-1084</v>
      </c>
      <c r="C13" s="5" t="n">
        <v>-390</v>
      </c>
    </row>
    <row r="14">
      <c r="A14" s="4" t="inlineStr">
        <is>
          <t>Other</t>
        </is>
      </c>
      <c r="B14" s="5" t="n">
        <v>32</v>
      </c>
      <c r="C14" s="5" t="n">
        <v>20</v>
      </c>
    </row>
    <row r="15">
      <c r="A15" s="3" t="inlineStr">
        <is>
          <t>Changes in operating assets and liabilities:</t>
        </is>
      </c>
    </row>
    <row r="16">
      <c r="A16" s="4" t="inlineStr">
        <is>
          <t>Accounts receivable</t>
        </is>
      </c>
      <c r="B16" s="5" t="n">
        <v>557</v>
      </c>
      <c r="C16" s="5" t="n">
        <v>-4999</v>
      </c>
    </row>
    <row r="17">
      <c r="A17" s="4" t="inlineStr">
        <is>
          <t>Unbilled receivables, current</t>
        </is>
      </c>
      <c r="B17" s="5" t="n">
        <v>-1694</v>
      </c>
      <c r="C17" s="5" t="n">
        <v>1784</v>
      </c>
    </row>
    <row r="18">
      <c r="A18" s="4" t="inlineStr">
        <is>
          <t>Prepaid expenses and other assets</t>
        </is>
      </c>
      <c r="B18" s="5" t="n">
        <v>782</v>
      </c>
      <c r="C18" s="5" t="n">
        <v>346</v>
      </c>
    </row>
    <row r="19">
      <c r="A19" s="4" t="inlineStr">
        <is>
          <t>Deferred commissions</t>
        </is>
      </c>
      <c r="B19" s="5" t="n">
        <v>-3962</v>
      </c>
      <c r="C19" s="5" t="n">
        <v>-2215</v>
      </c>
    </row>
    <row r="20">
      <c r="A20" s="4" t="inlineStr">
        <is>
          <t>Accounts payable and accrued liabilities</t>
        </is>
      </c>
      <c r="B20" s="5" t="n">
        <v>2108</v>
      </c>
      <c r="C20" s="5" t="n">
        <v>890</v>
      </c>
    </row>
    <row r="21">
      <c r="A21" s="4" t="inlineStr">
        <is>
          <t>Deferred revenue, net</t>
        </is>
      </c>
      <c r="B21" s="5" t="n">
        <v>13525</v>
      </c>
      <c r="C21" s="5" t="n">
        <v>11750</v>
      </c>
    </row>
    <row r="22">
      <c r="A22" s="4" t="inlineStr">
        <is>
          <t>Other liabilities</t>
        </is>
      </c>
      <c r="B22" s="5" t="n">
        <v>-5051</v>
      </c>
      <c r="C22" s="5" t="n">
        <v>-1771</v>
      </c>
    </row>
    <row r="23">
      <c r="A23" s="4" t="inlineStr">
        <is>
          <t>Net cash provided by (used in) operating activities</t>
        </is>
      </c>
      <c r="B23" s="5" t="n">
        <v>4570</v>
      </c>
      <c r="C23" s="5" t="n">
        <v>-2077</v>
      </c>
    </row>
    <row r="24">
      <c r="A24" s="3" t="inlineStr">
        <is>
          <t>Cash Flows from Investing Activities:</t>
        </is>
      </c>
    </row>
    <row r="25">
      <c r="A25" s="4" t="inlineStr">
        <is>
          <t>Purchases of property and equipment</t>
        </is>
      </c>
      <c r="B25" s="5" t="n">
        <v>-281</v>
      </c>
      <c r="C25" s="5" t="n">
        <v>-2394</v>
      </c>
    </row>
    <row r="26">
      <c r="A26" s="4" t="inlineStr">
        <is>
          <t>Capitalized internal-use software costs</t>
        </is>
      </c>
      <c r="B26" s="5" t="n">
        <v>-3052</v>
      </c>
      <c r="C26" s="5" t="n">
        <v>-1641</v>
      </c>
    </row>
    <row r="27">
      <c r="A27" s="4" t="inlineStr">
        <is>
          <t>Net cash used in investing activities</t>
        </is>
      </c>
      <c r="B27" s="5" t="n">
        <v>-3333</v>
      </c>
      <c r="C27" s="5" t="n">
        <v>-4035</v>
      </c>
    </row>
    <row r="28">
      <c r="A28" s="3" t="inlineStr">
        <is>
          <t>Cash Flows from Financing Activities:</t>
        </is>
      </c>
    </row>
    <row r="29">
      <c r="A29" s="4" t="inlineStr">
        <is>
          <t>Payments on borrowings</t>
        </is>
      </c>
      <c r="B29" s="5" t="n">
        <v>-278000</v>
      </c>
      <c r="C29" s="5" t="n">
        <v>-5000</v>
      </c>
    </row>
    <row r="30">
      <c r="A30" s="4" t="inlineStr">
        <is>
          <t>Proceeds from initial public offering, net of underwriting discounts</t>
        </is>
      </c>
      <c r="B30" s="5" t="n">
        <v>292758</v>
      </c>
      <c r="C30" s="5" t="n">
        <v>0</v>
      </c>
    </row>
    <row r="31">
      <c r="A31" s="4" t="inlineStr">
        <is>
          <t>Payments for deferred offering costs</t>
        </is>
      </c>
      <c r="B31" s="5" t="n">
        <v>-4358</v>
      </c>
      <c r="C31" s="5" t="n">
        <v>-1591</v>
      </c>
    </row>
    <row r="32">
      <c r="A32" s="4" t="inlineStr">
        <is>
          <t>Proceeds from common stock issuance</t>
        </is>
      </c>
      <c r="B32" s="5" t="n">
        <v>0</v>
      </c>
      <c r="C32" s="5" t="n">
        <v>29020</v>
      </c>
    </row>
    <row r="33">
      <c r="A33" s="4" t="inlineStr">
        <is>
          <t>Proceeds from stock option exercises</t>
        </is>
      </c>
      <c r="B33" s="5" t="n">
        <v>8070</v>
      </c>
      <c r="C33" s="5" t="n">
        <v>14589</v>
      </c>
    </row>
    <row r="34">
      <c r="A34" s="4" t="inlineStr">
        <is>
          <t>Payments related to tax withholding for vested equity awards</t>
        </is>
      </c>
      <c r="B34" s="5" t="n">
        <v>-3913</v>
      </c>
      <c r="C34" s="5" t="n">
        <v>0</v>
      </c>
    </row>
    <row r="35">
      <c r="A35" s="4" t="inlineStr">
        <is>
          <t>Payment of deferred financing costs</t>
        </is>
      </c>
      <c r="B35" s="5" t="n">
        <v>-769</v>
      </c>
      <c r="C35" s="5" t="n">
        <v>0</v>
      </c>
    </row>
    <row r="36">
      <c r="A36" s="4" t="inlineStr">
        <is>
          <t>Payment of contingent consideration</t>
        </is>
      </c>
      <c r="B36" s="5" t="n">
        <v>-10435</v>
      </c>
      <c r="C36" s="5" t="n">
        <v>0</v>
      </c>
    </row>
    <row r="37">
      <c r="A37" s="4" t="inlineStr">
        <is>
          <t>Repurchase of common stock</t>
        </is>
      </c>
      <c r="B37" s="5" t="n">
        <v>0</v>
      </c>
      <c r="C37" s="5" t="n">
        <v>-1892</v>
      </c>
    </row>
    <row r="38">
      <c r="A38" s="4" t="inlineStr">
        <is>
          <t>Net cash provided by financing activities</t>
        </is>
      </c>
      <c r="B38" s="5" t="n">
        <v>3353</v>
      </c>
      <c r="C38" s="5" t="n">
        <v>35126</v>
      </c>
    </row>
    <row r="39">
      <c r="A39" s="4" t="inlineStr">
        <is>
          <t>Effect of foreign currency exchange rate changes on cash and cash equivalents</t>
        </is>
      </c>
      <c r="B39" s="5" t="n">
        <v>160</v>
      </c>
      <c r="C39" s="5" t="n">
        <v>874</v>
      </c>
    </row>
    <row r="40">
      <c r="A40" s="4" t="inlineStr">
        <is>
          <t>Net increase in cash, cash equivalents and restricted cash</t>
        </is>
      </c>
      <c r="B40" s="5" t="n">
        <v>4750</v>
      </c>
      <c r="C40" s="5" t="n">
        <v>29888</v>
      </c>
    </row>
    <row r="41">
      <c r="A41" s="4" t="inlineStr">
        <is>
          <t>Cash, cash equivalents and restricted cash - beginning of period</t>
        </is>
      </c>
      <c r="B41" s="5" t="n">
        <v>41463</v>
      </c>
      <c r="C41" s="5" t="n">
        <v>43159</v>
      </c>
    </row>
    <row r="42">
      <c r="A42" s="4" t="inlineStr">
        <is>
          <t>Cash, cash equivalents and restricted cash - end of period</t>
        </is>
      </c>
      <c r="B42" s="5" t="n">
        <v>46213</v>
      </c>
      <c r="C42" s="5" t="n">
        <v>73047</v>
      </c>
    </row>
    <row r="43">
      <c r="A43" s="3" t="inlineStr">
        <is>
          <t>Reconciliation of cash, cash equivalents and restricted cash to the condensed consolidated balance sheets</t>
        </is>
      </c>
    </row>
    <row r="44">
      <c r="A44" s="4" t="inlineStr">
        <is>
          <t>Cash and cash equivalents</t>
        </is>
      </c>
      <c r="B44" s="5" t="n">
        <v>42685</v>
      </c>
      <c r="C44" s="5" t="n">
        <v>71332</v>
      </c>
    </row>
    <row r="45">
      <c r="A45" s="4" t="inlineStr">
        <is>
          <t>Restricted cash</t>
        </is>
      </c>
      <c r="B45" s="5" t="n">
        <v>3528</v>
      </c>
      <c r="C45" s="5" t="n">
        <v>1715</v>
      </c>
    </row>
    <row r="46">
      <c r="A46" s="4" t="inlineStr">
        <is>
          <t>Total cash, cash equivalents and restricted cash</t>
        </is>
      </c>
      <c r="B46" s="5" t="n">
        <v>46213</v>
      </c>
      <c r="C46" s="5" t="n">
        <v>73047</v>
      </c>
    </row>
    <row r="47">
      <c r="A47" s="3" t="inlineStr">
        <is>
          <t>Supplemental Disclosures of Cash Flow Information:</t>
        </is>
      </c>
    </row>
    <row r="48">
      <c r="A48" s="4" t="inlineStr">
        <is>
          <t>Cash paid for interest</t>
        </is>
      </c>
      <c r="B48" s="5" t="n">
        <v>5950</v>
      </c>
      <c r="C48" s="5" t="n">
        <v>18594</v>
      </c>
    </row>
    <row r="49">
      <c r="A49" s="4" t="inlineStr">
        <is>
          <t>Cash paid for income taxes</t>
        </is>
      </c>
      <c r="B49" s="5" t="n">
        <v>437</v>
      </c>
      <c r="C49" s="5" t="n">
        <v>3</v>
      </c>
    </row>
    <row r="50">
      <c r="A50" s="3" t="inlineStr">
        <is>
          <t>Non-cash investing and financing activities:</t>
        </is>
      </c>
    </row>
    <row r="51">
      <c r="A51" s="4" t="inlineStr">
        <is>
          <t>Purchases of property and equipment in accounts payable and accrued liabilities</t>
        </is>
      </c>
      <c r="B51" s="5" t="n">
        <v>36</v>
      </c>
      <c r="C51" s="5" t="n">
        <v>0</v>
      </c>
    </row>
    <row r="52">
      <c r="A52" s="4" t="inlineStr">
        <is>
          <t>Deferred offering costs in accounts payable and accrued liabilities</t>
        </is>
      </c>
      <c r="B52" s="5" t="n">
        <v>0</v>
      </c>
      <c r="C52" s="5" t="n">
        <v>3509</v>
      </c>
    </row>
    <row r="53">
      <c r="A53" s="4" t="inlineStr">
        <is>
          <t>Conversion of convertible preferred stock to common stock upon initial public offering</t>
        </is>
      </c>
      <c r="B53" s="6" t="n">
        <v>144148</v>
      </c>
      <c r="C5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 xml:space="preserve">Note 1. Description of Business Intapp, Inc. (“Intapp” or the “Company”), formerly known as LegalApp Holdings, Inc., was incorporated in Delaware on November 27, 2012 to facilitate the acquisition of Integration Appliance, Inc., which became a wholly owned subsidiary of Intapp, Inc. on December 21, 2012. LegalApp Holdings, Inc. changed its name to Intapp, Inc. in February 2021. Intapp has no significant assets or operations other than the ownership of Integration Appliance, Inc. The Company is a leading provider of industry-specific, cloud-based software solutions for the professional and financial services industry globally. The Company empowers private capital, investment banking, legal, accounting, and consulting firms with the technology they need to meet rapidly changing client, investor, and regulatory requirements, deliver the right insights to the right professionals, replace legacy systems, and operate more competitively. The Company serves clients primarily in the United States, United Kingdom and Australian markets. References to “the Company,” “us,” “we,” or “our” in these unaudited condensed consolidated financial statements refer to the consolidated operations of Intapp and its consolidated subsidiaries. Initial Public Offering On July 2, 2021, the Company completed its initial public offering (“IPO”), in which it sold 10,500,000 shares of common stock at a public offering price of $26.00 per share for net proceeds of $244.8 million after deducting underwriting discounts of $18.4 million and offering costs of $9.8 million. Upon the closing of the IPO, all outstanding shares of Series A and Series A-1 convertible preferred stock automatically converted into 19,034,437 shares of common stock on a one-for-one basis. On July 8, 2021, the underwriters of the Company’s IPO exercised in full their right to purchase an additional 1,575,000 shares of common stock at the public offering price of $26.00 per share, resulting in additional net proceeds of $38.2 million after deducting underwriting discounts of $2.8 million. Prior to the IPO, deferred offering costs, which primarily consist of direct incremental legal and accounting fees relating to the IPO, were capitalized and recorded in other assets on the consolidated balance sheet as of June 30, 2021. Upon the consummation of the IPO, these costs were reclassified into additional paid-in capital as a reduction of the net proceeds received from the IP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12:02Z</dcterms:created>
  <dcterms:modified xmlns:dcterms="http://purl.org/dc/terms/" xmlns:xsi="http://www.w3.org/2001/XMLSchema-instance" xsi:type="dcterms:W3CDTF">2022-05-13T20:12:02Z</dcterms:modified>
</cp:coreProperties>
</file>